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search and Develo"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Net (Loss) Income Per Share of " sheetId="18" state="visible" r:id="rId18"/>
    <sheet xmlns:r="http://schemas.openxmlformats.org/officeDocument/2006/relationships" name="Quarterly Financial Data"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Income Per Share o_2" sheetId="31" state="visible" r:id="rId31"/>
    <sheet xmlns:r="http://schemas.openxmlformats.org/officeDocument/2006/relationships" name="Quarterly Financial Data (Table"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Fair Value Measurements - Sched" sheetId="35" state="visible" r:id="rId35"/>
    <sheet xmlns:r="http://schemas.openxmlformats.org/officeDocument/2006/relationships" name="Cash, Cash Equivalents and Re_3"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Property and Equipment - Deprec" sheetId="39" state="visible" r:id="rId39"/>
    <sheet xmlns:r="http://schemas.openxmlformats.org/officeDocument/2006/relationships" name="Intangible Assets - Summary of " sheetId="40" state="visible" r:id="rId40"/>
    <sheet xmlns:r="http://schemas.openxmlformats.org/officeDocument/2006/relationships" name="Intangible Assets - Additional " sheetId="41" state="visible" r:id="rId41"/>
    <sheet xmlns:r="http://schemas.openxmlformats.org/officeDocument/2006/relationships" name="Accrued Liabilities - Component" sheetId="42" state="visible" r:id="rId42"/>
    <sheet xmlns:r="http://schemas.openxmlformats.org/officeDocument/2006/relationships" name="Significant Research and Deve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Retirement Plan - Additional In" sheetId="51" state="visible" r:id="rId51"/>
    <sheet xmlns:r="http://schemas.openxmlformats.org/officeDocument/2006/relationships" name="Income Taxes - Components of In" sheetId="52" state="visible" r:id="rId52"/>
    <sheet xmlns:r="http://schemas.openxmlformats.org/officeDocument/2006/relationships" name="Income Taxes - Additional Infor" sheetId="53" state="visible" r:id="rId53"/>
    <sheet xmlns:r="http://schemas.openxmlformats.org/officeDocument/2006/relationships" name="Income Taxes - Components of De" sheetId="54" state="visible" r:id="rId54"/>
    <sheet xmlns:r="http://schemas.openxmlformats.org/officeDocument/2006/relationships" name="Income Taxes - Reconciliation o" sheetId="55" state="visible" r:id="rId55"/>
    <sheet xmlns:r="http://schemas.openxmlformats.org/officeDocument/2006/relationships" name="Income Taxes - Reconciliation_2" sheetId="56" state="visible" r:id="rId56"/>
    <sheet xmlns:r="http://schemas.openxmlformats.org/officeDocument/2006/relationships" name="Net (Loss) Income Per Share o_3" sheetId="57" state="visible" r:id="rId57"/>
    <sheet xmlns:r="http://schemas.openxmlformats.org/officeDocument/2006/relationships" name="Net (Loss) Income Per Share o_4" sheetId="58" state="visible" r:id="rId58"/>
    <sheet xmlns:r="http://schemas.openxmlformats.org/officeDocument/2006/relationships" name="Quarterly Financial Data - Summ"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726">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fenex Inc.</t>
  </si>
  <si>
    <t>Entity Central Index Key</t>
  </si>
  <si>
    <t>000147812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FNX</t>
  </si>
  <si>
    <t>Entity Common Stock, Shares Outstanding</t>
  </si>
  <si>
    <t>Entity Shell Company</t>
  </si>
  <si>
    <t>Entity Emerging Growth Company</t>
  </si>
  <si>
    <t>true</t>
  </si>
  <si>
    <t>Entity Ex Transition Period</t>
  </si>
  <si>
    <t>Entity Small Business</t>
  </si>
  <si>
    <t>Consolidated Balance Sheets - USD ($) $ in Thousands</t>
  </si>
  <si>
    <t>Dec. 31, 2017</t>
  </si>
  <si>
    <t>Current assets</t>
  </si>
  <si>
    <t>Cash and cash equivalents</t>
  </si>
  <si>
    <t>Restricted cash</t>
  </si>
  <si>
    <t>Accounts and unbilled receivables, net</t>
  </si>
  <si>
    <t>Income tax receivable</t>
  </si>
  <si>
    <t>Other current assets</t>
  </si>
  <si>
    <t>Total current assets</t>
  </si>
  <si>
    <t>Property and equipment, net</t>
  </si>
  <si>
    <t>Other long-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at December 31, 2018 and 2017, respectively, 31,467,580 and 23,548,280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Dec. 31, 2016</t>
  </si>
  <si>
    <t>Income Statement [Abstract]</t>
  </si>
  <si>
    <t>Revenue</t>
  </si>
  <si>
    <t>Cost of revenue</t>
  </si>
  <si>
    <t>Gross profit</t>
  </si>
  <si>
    <t>Operating expense</t>
  </si>
  <si>
    <t>Research and development</t>
  </si>
  <si>
    <t>Selling, general and administrative</t>
  </si>
  <si>
    <t>Total operating expense</t>
  </si>
  <si>
    <t>(Loss) income from operations</t>
  </si>
  <si>
    <t>Other income, net</t>
  </si>
  <si>
    <t>Net (loss) income before income taxes</t>
  </si>
  <si>
    <t>Income tax benefit</t>
  </si>
  <si>
    <t>Net (loss) income</t>
  </si>
  <si>
    <t>Net (loss) income per common share, basic and diluted</t>
  </si>
  <si>
    <t>Weighted-average common shares used to compute net (loss) income per share</t>
  </si>
  <si>
    <t>Basic</t>
  </si>
  <si>
    <t>Diluted</t>
  </si>
  <si>
    <t>Consolidated Statements of Changes Stockholders' Equity - USD ($) shares in Thousands, $ in Thousands</t>
  </si>
  <si>
    <t>Total</t>
  </si>
  <si>
    <t>Common Stock [Member]</t>
  </si>
  <si>
    <t>Additional Paid in Capital [Member]</t>
  </si>
  <si>
    <t>Accumulated Deficit [Member]</t>
  </si>
  <si>
    <t>Beginning Balance at Dec. 31, 2015</t>
  </si>
  <si>
    <t>Beginning Balance, Shares at Dec. 31, 2015</t>
  </si>
  <si>
    <t>Exercise of stock options</t>
  </si>
  <si>
    <t>Exercise of stock options, shares</t>
  </si>
  <si>
    <t>Issuance of common stock under employee stock purchase plan</t>
  </si>
  <si>
    <t>Issuance of common stock under employee stock purchase plan, shares</t>
  </si>
  <si>
    <t>Stock-based compensation expense</t>
  </si>
  <si>
    <t>Net income (loss)</t>
  </si>
  <si>
    <t>Ending Balance at Dec. 31, 2016</t>
  </si>
  <si>
    <t>Ending Balance, Shares at Dec. 31, 2016</t>
  </si>
  <si>
    <t>Ending Balance at Dec. 31, 2017</t>
  </si>
  <si>
    <t>Ending Balance, Shares at Dec. 31, 2017</t>
  </si>
  <si>
    <t>Restricted stock units, value</t>
  </si>
  <si>
    <t>Restricted stock units, shares</t>
  </si>
  <si>
    <t>Issuance of common stock, net of discount and offering costs</t>
  </si>
  <si>
    <t>Issuance of common stock, net of discount and offering costs, shares</t>
  </si>
  <si>
    <t>Ending Balance at Dec. 31, 2018</t>
  </si>
  <si>
    <t>Ending Balance, Shares at Dec. 31, 2018</t>
  </si>
  <si>
    <t>Consolidated Statements of Cash Flows - USD ($) $ in Thousands</t>
  </si>
  <si>
    <t>Cash flows from operating activities</t>
  </si>
  <si>
    <t>Adjustments to reconcile net (loss) income to net cash used in operating activities:</t>
  </si>
  <si>
    <t>Depreciation and amortization</t>
  </si>
  <si>
    <t>Amortization of intangible assets</t>
  </si>
  <si>
    <t>Deferred income taxes</t>
  </si>
  <si>
    <t>Loss/(Gain) on disposal of property and equipment</t>
  </si>
  <si>
    <t>Changes in operating assets and liabilities</t>
  </si>
  <si>
    <t>Accounts and unbilled receivables</t>
  </si>
  <si>
    <t>Deferred revenue</t>
  </si>
  <si>
    <t>Net cash used in operating activities</t>
  </si>
  <si>
    <t>Cash flows from investing activities</t>
  </si>
  <si>
    <t>Acquisitions of property and equipment</t>
  </si>
  <si>
    <t>Proceeds from sales of equipment</t>
  </si>
  <si>
    <t>Net cash used in investing activities</t>
  </si>
  <si>
    <t>Cash flows from financing activities</t>
  </si>
  <si>
    <t>Proceeds from issuance of common stock, net of underwriters' fees</t>
  </si>
  <si>
    <t>Payments for offering costs</t>
  </si>
  <si>
    <t>Repayments of borrowings under line of credit agreement</t>
  </si>
  <si>
    <t>Repayments of capital lease obligations</t>
  </si>
  <si>
    <t>Proceeds from exercise of stock options and other stock issuances</t>
  </si>
  <si>
    <t>Payment for taxes related to net share settlement of equity awards</t>
  </si>
  <si>
    <t>Net cash provided by (used in) financing activities</t>
  </si>
  <si>
    <t>Net decrease in cash, cash equivalents and restricted cash</t>
  </si>
  <si>
    <t>Cash, cash equivalents and restricted cash</t>
  </si>
  <si>
    <t>Beginning of year</t>
  </si>
  <si>
    <t>End of year</t>
  </si>
  <si>
    <t>Supplemental schedule of cash flow information</t>
  </si>
  <si>
    <t>Cash paid for interest</t>
  </si>
  <si>
    <t>Cash paid for taxes</t>
  </si>
  <si>
    <t>Non-cash financing and investing transactions</t>
  </si>
  <si>
    <t>Acquisitions under capital lease obligations</t>
  </si>
  <si>
    <t>Restricted stock issuance for bonus payment</t>
  </si>
  <si>
    <t>Asset acquisitions in accounts payable and accrued expenses</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clinical-stage development and licensing biotechnology company focused on leveraging its Pf ® Pf Pf ® ® ® Proposed Therapeutic Equivalent : PF708—Teriparatide PF708 is being developed as a therapeutic equivalent candidate to Forteo, which is approved and marketed by Eli Lilly and Company for the treatment of osteoporosis patients at a high risk of fracture. In April 2018, the Company an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will provide NT Pharma with the product for commercial sale. NT Pharma will be responsible for all regulatory submissions, development costs and costs associated with regulatory approvals in such territories. In June 2018, the Company and Alvogen entered into a Development and License Agreement (Alvogen Agreement) pursuant to which Alvogen has the exclusive right to commercialize and manufacture PF708 in the United States. The Company will continue to be responsible for development and registration of PF708 in the US, while Alvogen will provide regulatory and development expertise. In February 2019, the Company and Alvogen entered into additional agreements, extending Alvogen’s rights to commercialize and manufacture PF708 to include the EU, certain countries in the Middle East and North Africa and to the ROW territories (excluding certain Asian countries granted to NT Pharma). Alvogen is responsible for local activities and for overseeing any clinical development, regulatory, litigation, commercial manufacturing and commercialization.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Novel Vaccines: Px563L and RPA563—rPA based anthrax vaccines The Company is also developing Px563L and RPA563 , novel anthrax vaccine candidates, in response to the United States government’s unmet demand for increased quantity, stability and dose-sparing regimens of anthrax vaccine . The government contract is funded by the Biomedical Advanced Research and Development Authority (BARDA). The Company had initially entered into a development contract with BARDA in 2010. The $25.2 million fully-funded contract was completed in 2015, at which time BARDA awarded the Company a cost-plus fixed fee advanced development contract valued at up to approximately $143.5 million. In January 2017, BARDA exercised two options under its existing contract for further development of Px563L and RPA563. One of the exercised options was increased by $1.7 million in May 2018, which increased the total contract value to $145.2 million. In September 2018 , BARDA extended the contract period of performance to December 2019. Pf ē nex Expression Technology Licenses: CRM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The Company expects revenue in the near term to be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Other Pipeline Products In addition to the Company’s lead product candidates, its pipeline includes various other biosimilar candidates, including PF582, the Company’s biosimilar candidate to Lucentis, and PF529, the Company’s biosimilar candidate to Neulasta, as well as vaccines and next generation biologic candidates. Following its strategic review in November 2017, the Company decided to pause its development activities for PF582 and PF529 and focus the Company’s efforts and resources elsewhere in its product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8 ,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8, the Company had an accumulated deficit of $201.3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consolidated financial statements are issued, including all necessary activities leading up to and including meeting our obligations to contractually support our partner on the potential commercial launch of PF708 in the United States as early as the fourth quarter of 2019, subject to FDA approval of the new drug application and other factor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8. For the Company’s cash position of $56.4 million as of December 31, 2018,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8 and 2017, receivables were concentrated among three customers representing 87% and 89% of total net receivables, respectively. No allowance for doubtful accounts was recorded at December 31, 2018 or 2017. For the years ended December 31, 2018 and 2017, revenue was concentrated among two customers and/or collaboration partners representing 87% and 94% of total revenues, respectively. One collaboration partner represented 80% of total revenue for the year ended December 31, 2016 . A portion of revenue is earned from sales outside the United States. Non-U.S. revenue is denominated in U.S. dollars. A breakdown of the Company’s revenue from U.S. and non-U.S. sources for the years ended December 31, 2018, 2017 and 2016 is as follows: Years Ended December 31, 2018 2017 2016 (in thousands) US revenue $ 5,083 $ 6,477 $ 54,641 Non-US revenue 9,774 22,303 5,553 Total revenue $ 14,857 $ 28,780 $ 60,194 During the years ended December 31, 2018 and 2017, Ireland accounted for more than 10% of the Company’s revenue. For the year ended December 31, 2016, no single foreign country accounted for more than 10 % of the Company’s revenues.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8 and December 31, 2017 included the Company’s cash, cash equivalents and restricted cash. There were no Level 1 liabilities; • Level 2—Inputs, other than the quoted prices in active markets, that are observable either directly or indirectly. The Company had no Level 2 assets or liabilities at December 31, 2018 or December 31, 2017; and • Level 3—Unobservable inputs to the valuation methodology that are significant to the measurement of the fair value of assets or liabilities in which there is little or no market data. The Company had no Level 3 assets or liabilities at December 31, 2018 or December 31, 2017. Accounts and Unbilled Receivables Accounts receivable represent primarily commercial receivables associated with the Company’s service fees, license fees, product sales and receivables from U.S. government contracts. Accounts receivable amounted to $1.5 million and $1.1 million as of December 31, 2018 and 2017, respectively. Unbilled receivables represent reimbursable costs in excess of billings and, where applicable, accrued profit related to long-term government contracts for which revenue has been recognized, but the customer has not yet been billed. Unbilled receivables amounted to $3.7 million and $0.2 million as of December 31, 2018 and 2017 ,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8 and 2017 . 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Intangible Assets Intangible assets include customer relationships, developed technology and trade names related to the Company’s asset acquisition and have been capitalized and amortized over the estimated useful life of 15 years, 20 years and 15 years, respectively. 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for the years ended December 31, 2018, 2017 or 2016. 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 —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year ended December 31, 2018, $1.3 million in revenue was recognized in connection with the Merck and Jazz collaborations. For the years ended December 31, 2017 and 2016, $1.0 million in revenue was recognized in connection with the achievement of development milestones associated with the Jazz The Company’s reagent protein products are comprised of internally developed reagent protein products and those purchased from original manufacturers for resale. Revenues for reagent product sales are reflected net of attributable sales tax. The Company generally offers a 30-day return policy. The Company recognizes reagent product revenue from product sales when it is realized or realizable and earned. For the years ended December 31, 2018, 2017 and 2016, the Company has had minimal product returns related to reagent protein product sales. Therefore, no reserve for warranty and return rights was recorded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Cost of Revenue Cost of revenue includes costs incurred in connection with the execution of service contracts. These are primarily reimbursable costs under the Company’s government contracts and include costs for third-party manufacturing, materials and internal labor. Costs related to government contract activities are generally recognized as incurred. Cost of revenue also includes costs to manufacture or purchase, package and ship the Company’s reagent products; these costs are recognized upon shipment to the customer. Research and Development Expenses Research and development expenses are recognized as incurred and amounted to $33.9 million, $31.9 million and $32.4 million for the years ending December 31, 2018, 2017 and 2016, respectively. 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9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 Net (Loss) Income per Share of Common Stock Basic net (loss) income per common share is calculated by dividing the net (loss) income attributable to common stockholders by the weighted-average number of common shares outstanding during the period, without consideration for potentially dilutive securities. Diluted net (loss) income per share is computed by dividing net (loss) income by the weighted-average number of common shares outstanding and potentially dilutive securities during the period under the treasury stock method. For purposes of the diluted net (loss) income per share calculation, stock options and employee purchase plan shares are considered to be potentially dilutive securities. Securities are excluded from the computation of diluted net (loss) income per share if their effect would be anti-dilutive to earnings per share. Because the Company has reported a net loss for the years ended December 31, 2018 and 2017 , diluted net loss per common share is the same as basic net loss per common share for those periods. Recently Adopted Accounting Pronouncements In November 2016, the Financial Accounting Standards Board (FASB) issued Accounting Standards Update (ASU) 2016-18, Statement of Cash Flows (Topic 230): Restricted Cash, which clarifies the presentation of restricted cash and restricted cash equivalents in the statements of cash flows. Under the ASU, restricted cash and restricted cash equivalents are included with cash and cash equivalents when reconciling the beginning-of-period and end-of-period total amounts presented on the statements of cash flows. The ASU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The ASU was effective retrospectively on January 1, 2018, with early adoption permitted. This guidance was adopted during the quarter ended March 31, 2018. Upon adoption of this guidance, prior periods were retrospectively adjusted to conform to the current period’s presentation. For the year ended December 31, 2017, the Company had previously disclosed $0.2 million of restricted cash as net cash used in financing activities. The effect of the adoption of ASU 2016-18 on the Company’s consolidated statement of cash flows was to reduce net cash used in financing by $0.2 million and include restricted cash balances in the balances of cash and cash equivalents and restricted cash. In May 2017, the FASB issued ASU 2017-09, Compensation (Topic 718), Scope of Modification Accounting. The new standard clarifies when to account for a change to the terms or conditions of a share-based payment award as a modification. ASU 2017-09 was effective for the Company in the first quarter of 2018, with early adoption permitted. The Company adopted this guidance during the quarter ended March 31, 2018 , and the adoption did not have a material effect on its consolidated financial statements Recently Issued Accounting Pronouncements In May 2014, the FASB issued ASU No. 2014-09, Revenue from Contracts with Customers (Topic 606) In February 2016, the FASB issued ASU No. 2016-02, Leases (Topic 842) Codification Improvements to Topic 842, Leases Leases (Topic 842): Targeted Improvements In January 2017, the FASB issued ASU No. 2017-04, Intangibles—Goodwill and Other (Topic 350): Simplifying the Test for Goodwill Impairment In June 2018, the FASB issued ASU No. 2018-07, Compensation-Stock Compensation (Topic 718),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Clarifying the Interaction between Topic 808 and Topic 606 Revenue from Contracts with Customers</t>
  </si>
  <si>
    <t>Fair Value Measurements</t>
  </si>
  <si>
    <t>Fair Value Disclosures [Abstract]</t>
  </si>
  <si>
    <t>2. Fair Value Measurements The fair value measurements of the Company’s cash equivalents and investments, which are measured at fair value on a recurring basis as of December 31, 2018 and 2017, were determined using the inputs described above and are as follows: Total Fair Value Measurements at Reporting Data Using Quoted Prices in Active Markets for Identical Assets (Level 1) Significant Other Observable Inputs (Level 2) Significant Unobservable Inputs (Level 3) (in thousands) December 31, 2018 Cash and money market funds $ 56,420 $ 56,420 $ — $ — Total assets measured at fair value $ 56,420 $ 56,420 $ — $ — December 31, 2017 Cash and money market funds $ 57,864 $ 57,864 $ — $ — Total assets measured at fair value $ 57,864 $ 57,864 $ — $ — Cash and money market funds at December 31, 2018 and 2017 include restricted cash, which is included in current assets on the balance sheet.</t>
  </si>
  <si>
    <t>Cash, Cash Equivalents and Restricted Cash</t>
  </si>
  <si>
    <t>Text Block [Abstract]</t>
  </si>
  <si>
    <t xml:space="preserve"> 3. Cash, Cash Equivalents and Restricted Cash The following table provides a reconciliation of cash, cash equivalents and restricted cash reported within the consolidated balance sheets that sum to the total of the same such amounts shown in the statement of cash flows. December 31, 2018 December 31 2017 (in thousands) Cash and cash equivalents $ 56,220 $ 57,664 Restricted cash 200 200 Total cash, cash equivalents and restricted cash shown in statement of cash flows $ 56,420 $ 57,864 </t>
  </si>
  <si>
    <t>Property and Equipment</t>
  </si>
  <si>
    <t>Property, Plant and Equipment [Abstract]</t>
  </si>
  <si>
    <t xml:space="preserve">4. Property and Equipment Property and equipment consisted of the following: December 31, 2018 2017 (in thousands) Furniture and equipment $ 367 $ 355 Computers and IT equipment 451 368 Purchased software 375 931 Lab and research equipment 9,154 8,131 Leasehold improvements 876 865 Construction-in-progress 328 162 Other fixed assets 83 64 Total property and equipment, gross 11,634 10,876 Less: accumulated depreciation and amortization (3,963 ) (3,479 ) Property and equipment, net $ 7,671 $ 7,397 Total property and equipment assets under capital lease were $1.0 million and $1.1 million as of December 31, 2018 and 2017, respectively. Accumulated depreciation related to assets under capital lease as of these dates were $137 thousand and $94 thousand, respectively. For the years ended December 31, 2018, 2017 and 2016, total depreciation and amortization expense was $1.1 million, $0.9 million and $0.7 million, respectively, and is included in cost of revenue, research and development and selling, general and administrative expenses in the accompanying consolidated statements of operations as follows: Years ended December 31, 2018 2017 2016 (in thousands) Cost of revenue $ 51 $ — $ — Research and development 938 549 416 Selling, general and administrative 159 327 254 Total depreciation and amortization expense $ 1,148 $ 876 $ 670 </t>
  </si>
  <si>
    <t>Intangible Assets</t>
  </si>
  <si>
    <t>Goodwill and Intangible Assets Disclosure [Abstract]</t>
  </si>
  <si>
    <t xml:space="preserve"> 5. Intangible Assets Intangible assets consisted of the following: December 31 , 2018 2017 (in thousands) Customer relationships $ 3,750 $ 3,750 Developed technology 4,400 4,400 Trade names 920 910 Gross intangible assets 9,070 9,060 Less: Accumulated amortization (4,822 ) (4,289 ) Total intangible assets, net $ 4,248 $ 4,771 Amortization expense related to intangible assets was $0.5 million for each of the years ended December 31, 2018, 2017 and 2016, respectively. Amortization expense is included within selling, general and administrative expense in the accompanying consolidated statements of operations. As of December 31, 2018, estimated amortization expense for the next five years amounts to approximately $0.5 million per year.</t>
  </si>
  <si>
    <t>Accrued Liabilities</t>
  </si>
  <si>
    <t>Payables and Accruals [Abstract]</t>
  </si>
  <si>
    <t xml:space="preserve"> 6. Accrued Liabilities Accrued liabilities consisted of the following: December 31, 2018 2017 (in thousands) Accrued vacation $ 493 $ 477 Deferred rent 589 620 Accrued bonuses 1,748 1,672 Other accrued employee-related liabilities 302 462 Accrued professional fees 1,524 575 Accrued supplier liability 387 690 Accrued subcontractor costs 4,265 2,681 Accrued clinical trial costs — 866 Other accrued liabilities 504 870 Total accrued liabilities $ 9,812 $ 8,913 Clinical trial for PF708 ended in the first half of 2018. No further clinical trial costs were required to be accrued. Activity related to preparing for PF708’s NDA submission led to increased accruals for subcontractors and professional fees.</t>
  </si>
  <si>
    <t>Significant Research and Development Agreements</t>
  </si>
  <si>
    <t>Research and Development [Abstract]</t>
  </si>
  <si>
    <t xml:space="preserve"> 7. Significant Research and Development Agreements The Company has two types of research and development agreements (i) those for which the Company co-develops or assists customers in developing their products (Collaboration Agreements), and (ii) those for which the Company receives funding to advance its own products (Funding Agreements). Collaboration and License Agreements Jazz In July 2016, the Company entered into a development and license agreement with Jazz Pharmaceuticals for the development and commercialization of multiple early stage hematology/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roduct candidate with the Company. Under the agreement, the Company received an upfront and option payment totaling $15.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the Company received a total of $18.5 million, consisting of an upfront payment of $5.0 million and a payment of $13.5 million for development achievement. The Company may be eligible to receive additional payments under the Amended Jazz Agreement of up to $189.3 million based on achievement of certain research and development, regulatory and sales-related milestones. The total milestones are categorized as follows: $30.3 million based on achievement of certain research and development milestones; $34.0 million for certain regulatory milestones; and $125.0 million for sales milestones. For the non-sales-related milestones totaling $64.3 million, the Company conducted an evaluation as to whether they will be recorded using the milestone method and, as a result of this evaluation, estimates approximately $30.3 million of these non-sales-related milestones are deemed to be substantive. The Company may also be eligible to receive tiered royalties on worldwide sales of any products resulting from the collaboration at rates reduced from those under the 2016 agreement. Both Jazz and the Company will be contributing to the development efforts. Unless terminated earlier, the Amended Jazz Agreement will continue on a product-by-product basis for as long as Jazz is commercializing or having commercialized the products under the Amended Jazz Agreement. In accordance with ASC 605-25, the Company identified all of the deliverables at the inception of the Jazz Agreement and again upon entering into the Amended Jazz Agreement. The deliverables have not changed under the amendment. The significant deliverables were determined to be the research and development services related to the pegaspargase product candidate option and for license and research and development activities of the other hematology/onc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oncology products. 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 0.8 The upfront and option payment for the original Jazz agreement and the amendment are being deferred and will be recognized as revenue ratably over the period in which the Company expects services to be rendered for each respective unit of accounting. As previously disclosed, the estimated period of revenue recognition approximates a range of 15 to 32 months. Based on changes to this estimate that occurred during the quarter ended June 30, 2017, the Company modified the period of revenue recognition to range from 15 to 35 months. During the year ended December 31, 2017, the Company completed the service period related to one of the hematology products. In 2018, the Company achieved two development milestones and recognized $750 thousand in revenue for successful achievement of process development milestones for PF745. During the years ended December 31, 2018, 2017 and 2016, the Company recorded revenue of approximately $8.1 million, $21.6 and $3.6 million related to the Jazz Collaboration, respectively. As of December 31, 2018 and 2017, deferred revenue associated with the Jazz collaboration was $2.7 million and $10.1 million, respectively. This deferred revenue will be recognized over the remaining period of performance from 3 to 6 months, subsequent to December 31, 2018. NT Pharma In April 2018, the Company entered into an agreement with NT Pharma under which the Company granted NT Pharma non-exclusive development and exclusive commercialization rights to PF708 in Mainland China, Hong Kong, Singapore, Malaysia and Thailand. In accordance with the agreement, the Company received an upfront payment of $2.5 million and may be eligible to receive up to $22.5 million in payments based on the achievement of certain development, regulatory, and sales-related milestones. In addition, the Company is eligible to receive double-digit royalties on net product sales. NT Pharma will be responsible for any further development required to achieve regulatory approval as well as commercialization activities in the applicable territories. The Company deems that none of the non-sales milestones are substantive. Milestones that are not considered substantive would be recognized as revenue over the remaining period of performance, assuming all other revenue recognition criteria are met. In accordance with ASC 605-25, the Company identified all of the deliverables at the inception of the NT Pharma Agreement. The significant deliverables were determined to be the license and research and development services up through the NDA filing related to the PF708 product. The Company has determined that these deliverables meet the separation criteria and therefore are each treated as separate units of accounting. The upfront payment of $2.5 million was not fixed and determinable. Due to a contract clause, the $2.5 million could be payable to NT Pharma if the NDA was not filed by a specified date and additional deliverables were required after NDA submission. Alvogen In June 2018, the Company entered into an agreement with Alvogen in which the Company has granted Alvogen exclusive rights to commercialize PF708 in the United States. The Company will continue to be responsible for development and registration of PF708, while Alvogen is providing additional regulatory and development expertise. Alvogen has assumed responsibility for costs related to litigation, commercial manufacturing and supply chain, and commercialization of PF708. In consideration for the licenses and other rights granted in the development and license agreement, the Company received an upfront payment of $2.5 million and may be eligible to receive an additional $25 million in support and regulatory milestone payments. The Company may also be eligible to receive a 50% gross profit split on sales if the product is rated as Therapeutically Equivalent (AP) to Forteo and up to 40% if rated differently. The Company deems that the support and regulatory milestones are substantive. In February 2019, the Company and Alvogen entered into agreements expanding the Company’s and Alvogen’s collaboration to develop and commercialize PF708 to the EU, to certain countries in the Middle East and North Africa (MENA) and to the ROW territories (the latter defined as all countries outside of the EU, US and MENA, excluding Mainland China, Hong Kong, Singapore, Malaysia and Thailand). Pfenex will be eligible to receive additional upfront and milestone payments of $2.5 million for the EU and MENA and additional potential milestone payments for ROW. For the EU, MENA and ROW, Pfenex may also be eligible to receive a gross profit split of up to 60% on product sales, depending on geography and cost of goods sold. See footnote 14—Subsequent Events for further information. In accordance with ASC 605-25, the Company identified all of the deliverables at the inception of the Alvogen Agreement. The significant deliverables were determined to be the development and regulatory services up through the NDA filing and ultimate approval related to the PF708 product and the exclusive license granted to Alvogen to commercialize PF708 in the United States. The Company has determined that the license and the development and regulatory activities meet the separation criteria; therefore, they are each treated as separate units of accounting. To determine the stand-alone value of the license, the Company considered our negotiation discussions with Alvogen that led to the final terms of the agreement and other information. The Company determined a selling price for the services by estimating costs expected to be incurred for internal labor, burden rates, internal margins, and subcontractors. The upfront payment of $2.5 million received in 2018 is not fixed and determinable due to a contract clause that $2.5 million may be payable to Alvogen if the NDA approval is not transferred to Alvogen by a specified date; therefore, the upfront payment has been recorded as deferred revenue in the accompanying consolidated balance sheet. Alvogen supported certain agreed upon costs incurred by the Company in 2018 related to the preparation and filing of the NDA for PF708 totaling approximately $2.1 million. Pfizer In February 2015, the Company entered into a development and license agreement with Pfizer (Pfizer Agreement) for the development and commercialization of PF582. Under the terms of the Pfizer Agreement, in March of 2015 the Company received a non-refundable license payment of $51.0 million on receipt of antitrust approval. Following Pfizer’s strategic review of the current therapeutic focus of its biosimilar pipeline, the Company and Pfizer entered into a termination agreement in August 2016, pursuant to which the Pfizer Agreement was terminated and all rights to PF582 were returned to the Company. Upon termination, $45.8 million of previously deferred revenue was recognized. For the year ended December 31, 2016, the Company recognized $48.0 million as license revenue related to the Pfizer Agreement. Funding Agreements The U.S. Department of Health and Human Services In July 2010, the Company entered into a contract with BARDA within the Office of the Assistant Secretary for Preparedness and Response in the U.S. Department of Health and Human Services to develop a production strain and process for the production of bulk recombinant protective antigen (rPA) from anthrax. The arrangement is a cost-plus fixed fee contract comprised of a base program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in December 2014 and provided additional funding, increasing the total contract to $25.2 million. The development contract was completed in August 2015. In August 2015, the Company entered into a contract with BARDA for the advanced development of Px563L and RPA563 as a novel vaccine candidate for the prevention of anthrax infection (BARDA Advanced Development Agreement). The BARDA Advanced Development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 In addition to the base period, exercised additional phases of the development contract effective , totaling $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The Company recorded revenues of $4.8 million, $5.5 million and $5.0 million for services performed in the years ended December 31, 2018, 2017 and 2016, respectively. Reimbursable costs related to fulfilling on this contract amounted to $3.7 million, $3.5 million and $3.9 million for the years ended December 31, 2018, 2017 and 2016,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on options could be delayed or never elected. The National Institute of Allergy and Infectious Diseases In September 2012, the Company entered into a contract with the National Institute of Allergy and Infectious Diseases (NIAID) to provide services to advance vaccine components and technologies that accelerate the immune response for use in post-event settings following the intentional release of the NIAID Category A Priority Pathogen Bacillus anthracis or in response to naturally occurring outbreaks of infectious diseases caused by NIAID Category A Priority Pathogen B. anthracis. The arrangement was a cost-plus fixed fee contract comprised of a base program and 13 Revenue was recognized in accordance with the authoritative guidance for revenue recognition including the authoritative guidance specific to federal government contractors. Reimbursable costs under this government contract primarily included direct labor, subcontracts and indirect costs. In addition, the Company received a fixed fee under the NIAID contract, which was unconditionally earned as allowable costs were incurred and was not contingent on success factors. Reimbursable costs under this NIAID contract, including the fixed fee, were generally recognized as revenue in the period the reimbursable costs were incurred. The Company recorded revenues of $0.3 million and $0.5 million for services performed in the years ended December 31, 2017 and 2016, respectively. Reimbursable costs related to fulfilling this contract amounted to $0.3 million and $0.4 million for the years ended December 31, 2017 and 2016, respectively, and are reflected in cost of revenues in the accompanying consolidated statements of operations. The billing of any overage in indirect cost rates over the approved provisional rates in the contract is not allowed. Such overage was expensed as incurred. When and if final rates with Defense Contract Audit Agency are approved, the Company will recognize any change in revenue resulting from the rate change in the period such revised rates are approved and as such this would be considered a change in estimate.</t>
  </si>
  <si>
    <t>Commitments and Contingencies</t>
  </si>
  <si>
    <t>Commitments and Contingencies Disclosure [Abstract]</t>
  </si>
  <si>
    <t>8. Commitments and Contingencies Lease Agreements In June 2010, the Company entered into an operating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and tax obligations. The annual base rent was subject to abatement of 50% for the first year of the Lease. The Company recognizes rent expense on a straight-line basis over the lease term. In September 2014, the Company amended the Lease to extend the term for an additional three years through March 31, 2024 Rent expense was $ million, $ million, and $ million for the years ended December 31, 2018, 2017 and 2016, respectively, which is included in cost of revenue, research and development and selling, general and administrative expenses in the accompanying consolidated statements of operations as follows: Years Ended December 31, 2018 2017 2016 (in thousands) Cost of revenue $ 42 $ — $ — Research and development 417 326 364 Selling, general and administrative 293 407 375 Total rent expense $ 752 $ 733 $ 739 In addition to the Lease, the Company has entered into operating and capital lease agreements for office and lab equipment that expire at various dates through 2021. As of December 31, 2018, the total estimated future annual minimum lease payment obligations under the Company’s non-cancelable leasing arrangements, including the facilities lease described above, are as follows: Payment Amounts Operating Leases Capital Leases Total (in thousands) 2019 $ 901 $ 344 $ 1,245 2020 899 197 1,096 2021 909 1 910 2022 934 — 934 2023 and thereafter 1,206 — 1,206 Total future minimum lease payments $ 4,849 $ 542 $ 5,391 Clinical Study and Development Activity Commitments The Company has entered into agreements with contract research organizations and subcontractors to further develop its product candidates. The total contracted costs under these arrangements totaled approximately $30.9 million as of December 31, 2018, of which $24.5 million has been incurred to date. These contracts can be cancelled at any time, with some having certain cancellation fees associated with the termination of the contract, and others that only obligate the Company through the termination date. Contingencies From time to time, the Company may be involved in legal proceedings, claims, and litigation in the ordinary course of business. At December 31, 2018 and 2017, there were no material legal proceedings.</t>
  </si>
  <si>
    <t>Stock-Based Compensation</t>
  </si>
  <si>
    <t>Disclosure of Compensation Related Costs, Share-based Payments [Abstract]</t>
  </si>
  <si>
    <t xml:space="preserve"> 9. Stock-Based Compensation Summary Stock-Based Compensation Information The following table summarizes stock-based compensation expense: Years Ended December 31, 2018 2017 2016 (in thousands) Cost of revenues $ 157 $ 265 $ 225 Research and development 1,418 1,028 822 Selling, general and administrative 1,604 1,830 2,109 Total $ 3,179 $ 3,123 $ 3,156 2018 2017 2016 (in thousands) Stock-based compensation from: Stock options $ 3,008 $ 2,993 $ 2,983 Employee stock purchase plan 171 130 173 Total $ 3,179 $ 3,123 $ 3,156 Stock Option Plan 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December 31, 2018, awards covering 0.4 million shares of common stock were outstanding under the 2009 Plan. In July 2014, the board of directors adopted a 2014 Equity Incentive Plan (2014 Plan) and the Company’s stockholders approved it. In May 2017, the Company’s stockholders approved an amendment to the 2014 Equity Incentive Plan (2014 Amended Plan), to, among other things, increase the available shares by 2.5 million. The 2014 Amended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Amended Plan include shares returned to the 2009 Plan as the result of expiration or termination of awards (provided that the maximum number of shares that may be added to the 2014 Amended Plan pursuant to such previously granted awards under the 2009 Plan is 961,755 shares). The maximum number of shares that may be issued under the 2014 Amended Plan is 5.5 million plus shares added from 2009 Plan, if any. As of December 31, 2018, a total of 2.1 million shares of common stock were available for issuance pursuant to the 2014 Amended Plan. As of December 31, 2018, awards covering 3.4 In September 2016, the board of directors adopted the 2016 Inducement Equity Incentive Plan (2016 Plan). The 2016 Plan provides for the grant of nonstatutory stock options, restricted stock, restricted stock units, stock appreciation rights, performance units and performance shares to new employees. Stock options granted under the 2016 Plan have a term of ten years from the date of grant Stock options granted to date under the 2009 Plan and the 2014 Plan have a term of ten years from the date of grant 10 In July 2014, the board of directors adopted the 2014 Employee Stock Purchase Plan (ESPP) and the stockholders approved it. As of December 31, 2018, a total of 1,584,800 shares of common stock were available for issuanc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December 31, 2018, 131,305 Stock Options The exercise price of all options granted during the years ended December 31, 2018, 2017 and 2016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Years Ended December 31, 2018 2017 2016 Risk-free interest rate 2.7 % 1.9 % 1.5 % Expected volatility 71.2 % 66.3 % 67.5 % Expected dividend yield 0.0 % 0.0 % 0.0 % Expected life of options in years 6.3 5.5 6.2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in 2014, the Company’s stock did not have a readily available market. Consequently, the expected future volatility was based on the historical volatility for comparable publicly traded companies over the most recent period commensurate with the estimated expected term of the Company’s stock options. Beginning in the fourth quarter of 2016, the expected future volatility was based on the historical volatility for the Company’s common stock. Following the completion of the Company’s IPO, the fair value of options granted is based on the closing price of the Company’s common stock on the date of grant as quoted on the NYSE American. The risk-free interest rate assumption is based upon observed interest rates during the period appropriate for the expected term of the options. The expected term of the options has been estimated using the simplified method to determine the expected life of the Company’s options due to insufficient activity as a basis from which to estimate future exercise patterns.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Authoritative guidance requires forfeitures to be estimated at the time of grant and revised, if necessary, in subsequent periods if actual forfeitures differ from those estimates. The weighted-average grant date fair values of options granted during the years ended December 31, 2018, 2017 and 2016 were $2.47, $2.92 and $5.47, respectively. Total fair value of shares vested during the years ended December 31, 2018, 2017 and 2016 was $2.7 million, $3.9 million and $972 thousand, respectively. Stock option transactions under the 2009, 2014 and 2016 Plans during the year ended December 31, 2018 were as follows: Number of Options (in thousands) Weighted Average Exercise Price Weighted Average Remaining Contractual Term (in years) Aggregate Intrinsic Value (in thousands) Outstanding at January 1, 2018 3,237 $ 7.50 Granted 1,789 3.77 Exercised (44 ) 2.13 Cancelled (forfeited) (827 ) 6.62 Outstanding at December 31, 2018 4,155 $ 6.13 7.30 $ 432 Vested and expected to vest at December 31, 2018 3,640 $ 6.39 7.05 $ 431 Vested and exercisable at December 31, 2018 1,981 $ 7.92 5.52 $ 429 The Company received $94 thousand, $26 thousand and $123 thousand for the years ended December 31, 2018, 2017 and 2016, respectively, for options exercised. As of December 31, 2018, there was approximately $3.8 million of unrecognized compensation cost related to unvested stock option awards, and the weighted-average period over which this cost is expected to be recognized is 2.57 years. The total aggregate intrinsic value, which is the amount, if any, by which the exercise price was exceeded by the estimated fair value of the Company’s common stock, of options exercised, was $0.1 million, $0.3 million and $0.6 million for the years ended December 31, 2018, 2017 and 2016, respectively.</t>
  </si>
  <si>
    <t>Retirement Plan</t>
  </si>
  <si>
    <t>Retirement Benefits [Abstract]</t>
  </si>
  <si>
    <t xml:space="preserve"> 10. Retirement Plan The Company has a 401(k) Savings Plan (401(k)). The 401(k) is for the benefit of all qualifying employees and permits voluntary contributions by employees up to a maximum percentage allowable by current IRS regulations. During the years ended December 31, 2018, 2017 and 2016, the Company made matching contributions to the 401(k) of $0.3 million, $0.2 million and $0.2 million, respectively.</t>
  </si>
  <si>
    <t>Income Taxes</t>
  </si>
  <si>
    <t>Income Tax Disclosure [Abstract]</t>
  </si>
  <si>
    <t xml:space="preserve"> 11. Income Taxes The components of the income tax (benefit) expense are as follows: Years Ended December 31, 2018 2017 2016 (in thousands) Current $ — $ (172 ) $ (2,164 ) Deferred — — 1,955 Total benefit $ — $ (172 ) $ (209 ) For the year ended December 31, 2018, the Company recorded zero tax expense. For the years ended December 31, 2017 and 2016, the Company recorded an income tax provision benefit of $0.2 million attributable to U.S. Federal refundable alternative minimum tax and state income tax. The Company’s practice is to recognize interest and/or penalties related to income tax matters in income tax expense. The Company had no accrual for interest or penalties on its balance sheets at December 31, 2018 and 2017. The Company is subject to taxation in the United State and various state jurisdictions. The Company’s tax years 2013 and forward are subject to examination by the United States and tax years 2009 and forward in California and various state tax authoriti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for tax years beginning after December 31, 2017. Pursuant to the SEC Staff Accounting Bulletin (“SAB”)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 6.4 0.2 As of December 31, 2018, the Company had federal and state research and development credits carryforwards of approximately $6.6 million and $3.5 million, respectively, to offset potential tax liabilities. The federal research and development credits have a 20-year carryforward period and begin to expire in 2030 unless utilized. California research and development tax credits have no expiration. The Company has $79.9 million federal net operating loss carryforwards and $44.4 2037 unless utilized. Pursuant to Internal Revenue Code (IRC) Sections 382 and 383, annual use of the Company’s net operating loss and research and development credit carryforwards may be limited in the event a cumulative change in ownership of more than 50% occurs within a three-year period. The Company completed an IRC Section 382/383 analysis through December 31, 2014 regarding the limitation of net operating loss and research and development credit carryforwards and found that a greater than 50% cumulative change in ownership occurred in August 2014 in conjunction with the Company’s initial public offering. The Company has significant built in gains; therefore all the pre-change net operating losses were available for utilization. The Company has not analyzed whether it has experienced an ownership change for purposes of Sections 382 and 383 of the Code since 2014. It may have experienced an ownership change in connection with the sale of securities pursuant to a predecessor registration statement or otherwise and it may experience ownership changes in the future as a result of shifts in its stock ownership. The Company plans to complete a Section 382/383 analysis as of December 31, 2018 to determine if it had an ownership change. As a result, if or when it earns net taxable income, the Company’s ability to use its pre-change NOLs to offset such taxable income may be subject to limitations. Significant components of the Company’s deferred tax assets as of December 31, 2018 and 2017 are shown below. A valuation allowance of $ 30.5 19.2 December 31, 2018 2017 (in thousands) Deferred tax assets Net operating losses $ 19,860 $ 10,968 Stock-based compensation 1,502 1,196 Research and development credits 8,157 5,473 Deferred revenue 1,907 2,581 Accruals and other 678 696 Total deferred tax assets 32,104 20,914 Deferred tax liabilities Depreciation and amortization (464 ) (436 ) Intangible assets (1,097 ) (1,267 ) Total deferred tax liabilities (1,561 ) (1,703 ) Valuation allowance (30,543 ) (19,211 ) Net deferred tax asset $ — $ — The provision for income taxes differs from the U.S. federal statutory tax rate primarily due to state and local income taxes, valuation allowance established, R&amp;D credits and the impact of tax reform. A reconciliation of the Company’s effective tax rate and federal statutory tax rate at December 31, 2018, 2017 and 2016 is as follows: December 31, 2018 2017 2016 (in thousands) Federal income taxes $ (8,328 ) $ (8,791 ) $ 1,792 State income taxes (1,065 ) (949 ) 190 State rate changes 110 (392 ) (1,080 ) Impact of change in federal income tax rates — 6,401 — Stock-based compensation 401 623 489 Valuation allowance 11,332 4,728 130 Research and development credits (2,684 ) (1,897 ) (1,683 ) Permanent items and other 234 105 (47 ) Total income tax (benefit) expense $ — $ (172 ) $ (209 )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s an uncertain tax position with respect to its research and development credits as of December 31, 2018. The following is a tabular reconciliation of the Company’s Unrecognized Tax Benefits activity (excluding interest and penalties): December 31, 2018 2017 2016 (in thousands) Beginning balance of unrecognized tax benefits $ 1,032 $ 730 $ 301 Additions based on tax positions related to the current year 351 361 369 Additions based on tax positions of prior years 11 — 79 Reductions for tax positions of prior years — (59 ) (19 ) Ending balance of unrecognized tax benefits $ 1,394 $ 1,032 $ 730 As of December 31, 2018, if recognized, approximately $ 1.4 million would affect the effective tax rate if the Company did not have a full valuation allowance. The Company’s practice is to recognize interest and/or penalties related to income tax matters in income tax expense. No accrued interest or penalties were included in its consolidated balance sheets at December 31, 2018 or 2017, and the Company did not recognize any interest and/or penalties in its consolidated statements of operations during the years ended December 31, 2018, 2017, or 2016. The Company does not anticipate significant increases or decreases within the next 12 months with respect to its unrecognized tax benefit. The Company is subject to income tax in the United States, California and Massachusetts. The Company is subject to income tax examination by various state tax authorities for the years beginning in 2009 </t>
  </si>
  <si>
    <t>Net (Loss) Income Per Share of Common Stock</t>
  </si>
  <si>
    <t>Earnings Per Share [Abstract]</t>
  </si>
  <si>
    <t xml:space="preserve"> 12. Net (Loss) Income Per Share of Common Stock The following table summarizes the computation of basic and diluted net (loss) income per share attributable to common stockholders of the Company: December 31, 2018 2017 2016 (in thousands, except per share data) Net (loss) income $ (39,593 ) $ (25,684 ) $ 5,481 Weighted average shares used to compute basic net (loss) income per share 28,340 23,503 23,389 Dilutive effect of employee stock option plans — — 299 Dilutive weighted-average common shares outstanding 28,340 23,503 23,688 Basic and diluted net (loss) income per common share $ (1.40 ) $ (1.09 ) $ 0.23 Basic net (loss) income per share is computed by dividing the net (loss) income by the weighted-average number of common shares outstanding for the period. Diluted net (loss) income per share is computed by dividing the net (loss) income by the weighted-average number of common shares and dilutive common stock equivalents outstanding for the period, determined using the treasury-stock method, if inclusion of these is dilutive. Because the Company reported a net loss for the years ended December 31, 2018 and 2017, diluted net loss per common share is the same as basic net loss per common share for those periods. The following potentially dilutive securities outstanding at the end of the periods presented have been excluded from the computation of diluted shares outstanding because of their anti-dilutive impact to earnings per share: December 31, 2018 2017 2016 (in thousands) Options to purchase common stock 4,155 3,237 1,774 E mployee stock purchase plan 61 75 60 Total 4,216 3,312 1,834 </t>
  </si>
  <si>
    <t>Quarterly Financial Data</t>
  </si>
  <si>
    <t>Quarterly Financial Information Disclosure [Abstract]</t>
  </si>
  <si>
    <t xml:space="preserve"> 13. Quarterly Financial Data (unaudited) The following is a summary of the quarterly results of the Company for the years ended December 31, 2018 and 2017: First Quarter Second Quarter Third Quarter Fourth Quarter Year Ended December 31 (in thousands, except for per share data) 2018 Revenues $ 3,746 $ 4,190 $ 3,570 $ 3,351 $ 14,857 Cost of revenues 1,520 924 1,479 1,099 5,022 Gross profit 2,226 3,266 2,091 2,252 9,835 Operating expenses 13,256 14,386 12,868 9,176 49,686 Other income, net 3 39 115 101 258 Net loss (11,027 ) (11,081 ) (10,662 ) (6,823 ) (39,593 ) Net loss per common share, basic and diluted $ (0.47 ) $ (0.41 ) $ (0.34 ) $ (0.22 ) $ (1.40 ) Weighted-average common shares used in calculating basic and diluted net loss per share 23,569 26,771 31,437 31,461 28,340 2017 Revenues $ 2,818 $ 3,029 $ 5,024 $ 17,909 $ 28,780 Cost of revenues 810 905 1,766 1,675 5,156 Gross profit 2,008 2,124 3,258 16,234 23,624 Operating expenses 12,084 14,486 12,111 10,918 49,599 Other income, net 44 38 35 2 119 Income tax benefit — — — 172 172 Net (loss) income (10,032 ) (12,324 ) (8,818 ) 5,490 (25,684 ) Net (loss) income per share, basic and diluted $ (0.43 ) $ (0.52 ) $ (0.37 ) $ 0.23 $ (1.09 ) Weighted-average common shares used in calculating net (loss) income per share: Basic 23,436 23,486 23,539 23,548 23,503 Diluted 23,436 23,486 23,539 23,697 23,503 </t>
  </si>
  <si>
    <t>Subsequent Events</t>
  </si>
  <si>
    <t>Subsequent Events [Abstract]</t>
  </si>
  <si>
    <t>14. Subsequent Events In February 2019, the Company and Alvogen entered into agreements expanding their collaboration to develop and commercialize PF708 to the EU, to certain countries in the Middle East and North Africa (MENA) and to the ROW territories (the latter defined as all countries outside of the EU, US and MENA, excluding Mainland China, Hong Kong, Singapore, Malaysia and Thailand). The Company believes this collaboration leverages Alvogen’s international experience and expertise in regulatory, IP and supply chain activities, as well as its network of specialty marketing and sales pharmaceutical companies in these regions. Subject to applicable regulatory approvals, PF708 will be commercialized in Europe and Switzerland by Theramex, a leading global specialty pharmaceutical company dedicated to Women’s Health, in MENA by SAJA, a Tamer Group company, and in ROW by Alvogen’s current and/or future commercialization partners. Under the terms of the agreements, Alvogen will be responsible for the local activities through Theramex, SAJA and its other commercialization partners and for overseeing any clinical development, regulatory, litigation, commercial manufacturing and commercialization. Pfenex is eligible to receive additional upfront and milestone payments of $2.5 million for the EU and MENA and additional potential milestone payments for ROW. For EU, MENA and ROW, Pfenex may also be eligible to receive a gross profit split of up to 60% on product sales, depending on geography and cost of goods sold.</t>
  </si>
  <si>
    <t>Organization and Summary of Significant Accounting Policies (Policies)</t>
  </si>
  <si>
    <t>Business Activities and Organization</t>
  </si>
  <si>
    <t xml:space="preserve">Business Activities and Organization Pfenex Inc. (the Company or Pfenex) is a clinical-stage development and licensing biotechnology company focused on leveraging its Pf ® Pf Pf ® ® ® Proposed Therapeutic Equivalent : PF708—Teriparatide PF708 is being developed as a therapeutic equivalent candidate to Forteo, which is approved and marketed by Eli Lilly and Company for the treatment of osteoporosis patients at a high risk of fracture. In April 2018, the Company an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will provide NT Pharma with the product for commercial sale. NT Pharma will be responsible for all regulatory submissions, development costs and costs associated with regulatory approvals in such territories. In June 2018, the Company and Alvogen entered into a Development and License Agreement (Alvogen Agreement) pursuant to which Alvogen has the exclusive right to commercialize and manufacture PF708 in the United States. The Company will continue to be responsible for development and registration of PF708 in the US, while Alvogen will provide regulatory and development expertise. In February 2019, the Company and Alvogen entered into additional agreements, extending Alvogen’s rights to commercialize and manufacture PF708 to include the EU, certain countries in the Middle East and North Africa and to the ROW territories (excluding certain Asian countries granted to NT Pharma). Alvogen is responsible for local activities and for overseeing any clinical development, regulatory, litigation, commercial manufacturing and commercialization.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Novel Vaccines: Px563L and RPA563—rPA based anthrax vaccines The Company is also developing Px563L and RPA563 , novel anthrax vaccine candidates, in response to the United States government’s unmet demand for increased quantity, stability and dose-sparing regimens of anthrax vaccine . The government contract is funded by the Biomedical Advanced Research and Development Authority (BARDA). The Company had initially entered into a development contract with BARDA in 2010. The $25.2 million fully-funded contract was completed in 2015, at which time BARDA awarded the Company a cost-plus fixed fee advanced development contract valued at up to approximately $143.5 million. In January 2017, BARDA exercised two options under its existing contract for further development of Px563L and RPA563. One of the exercised options was increased by $1.7 million in May 2018, which increased the total contract value to $145.2 million. In September 2018 , BARDA extended the contract period of performance to December 2019. Pf ē nex Expression Technology Licenses: CRM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The Company expects revenue in the near term to be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Other Pipeline Products In addition to the Company’s lead product candidates, its pipeline includes various other biosimilar candidates, including PF582, the Company’s biosimilar candidate to Lucentis, and PF529, the Company’s biosimilar candidate to Neulasta, as well as vaccines and next generation biologic candidates. Following its strategic review in November 2017, the Company decided to pause its development activities for PF582 and PF529 and focus the Company’s efforts and resources elsewhere in its product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8 ,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t>
  </si>
  <si>
    <t>Basis of Presentation</t>
  </si>
  <si>
    <t xml:space="preserve">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t>
  </si>
  <si>
    <t>Use of Estimates</t>
  </si>
  <si>
    <t xml:space="preserve">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8, the Company had an accumulated deficit of $201.3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consolidated financial statements are issued, including all necessary activities leading up to and including meeting our obligations to contractually support our partner on the potential commercial launch of PF708 in the United States as early as the fourth quarter of 2019, subject to FDA approval of the new drug application and other factor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t>
  </si>
  <si>
    <t>Cash and Cash Equivalents</t>
  </si>
  <si>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si>
  <si>
    <t>Concentrations</t>
  </si>
  <si>
    <t xml:space="preserve">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8. For the Company’s cash position of $56.4 million as of December 31, 2018,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8 and 2017, receivables were concentrated among three customers representing 87% and 89% of total net receivables, respectively. No allowance for doubtful accounts was recorded at December 31, 2018 or 2017. For the years ended December 31, 2018 and 2017, revenue was concentrated among two customers and/or collaboration partners representing 87% and 94% of total revenues, respectively. One collaboration partner represented 80% of total revenue for the year ended December 31, 2016 . A portion of revenue is earned from sales outside the United States. Non-U.S. revenue is denominated in U.S. dollars. A breakdown of the Company’s revenue from U.S. and non-U.S. sources for the years ended December 31, 2018, 2017 and 2016 is as follows: Years Ended December 31, 2018 2017 2016 (in thousands) US revenue $ 5,083 $ 6,477 $ 54,641 Non-US revenue 9,774 22,303 5,553 Total revenue $ 14,857 $ 28,780 $ 60,194 During the years ended December 31, 2018 and 2017, Ireland accounted for more than 10% of the Company’s revenue. For the year ended December 31, 2016, no single foreign country accounted for more than 10 % of the Company’s revenues. </t>
  </si>
  <si>
    <t>Fair Value of Financial Instruments</t>
  </si>
  <si>
    <t xml:space="preserve">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8 and December 31, 2017 included the Company’s cash, cash equivalents and restricted cash. There were no Level 1 liabilities; • Level 2—Inputs, other than the quoted prices in active markets, that are observable either directly or indirectly. The Company had no Level 2 assets or liabilities at December 31, 2018 or December 31, 2017; and • Level 3—Unobservable inputs to the valuation methodology that are significant to the measurement of the fair value of assets or liabilities in which there is little or no market data. The Company had no Level 3 assets or liabilities at December 31, 2018 or December 31, 2017. </t>
  </si>
  <si>
    <t>Accounts and Unbilled Receivables</t>
  </si>
  <si>
    <t xml:space="preserve">Accounts and Unbilled Receivables Accounts receivable represent primarily commercial receivables associated with the Company’s service fees, license fees, product sales and receivables from U.S. government contracts. Accounts receivable amounted to $1.5 million and $1.1 million as of December 31, 2018 and 2017, respectively. Unbilled receivables represent reimbursable costs in excess of billings and, where applicable, accrued profit related to long-term government contracts for which revenue has been recognized, but the customer has not yet been billed. Unbilled receivables amounted to $3.7 million and $0.2 million as of December 31, 2018 and 2017 ,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8 and 2017 . </t>
  </si>
  <si>
    <t xml:space="preserve">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t>
  </si>
  <si>
    <t xml:space="preserve">Intangible Assets Intangible assets include customer relationships, developed technology and trade names related to the Company’s asset acquisition and have been capitalized and amortized over the estimated useful life of 15 years, 20 years and 15 years, respectively. </t>
  </si>
  <si>
    <t>Impairment of Long-Lived Assets Other Than Goodwill</t>
  </si>
  <si>
    <t xml:space="preserve">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for the years ended December 31, 2018, 2017 or 2016. </t>
  </si>
  <si>
    <t xml:space="preserve">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 xml:space="preserve">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 —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year ended December 31, 2018, $1.3 million in revenue was recognized in connection with the Merck and Jazz collaborations. For the years ended December 31, 2017 and 2016, $1.0 million in revenue was recognized in connection with the achievement of development milestones associated with the Jazz The Company’s reagent protein products are comprised of internally developed reagent protein products and those purchased from original manufacturers for resale. Revenues for reagent product sales are reflected net of attributable sales tax. The Company generally offers a 30-day return policy. The Company recognizes reagent product revenue from product sales when it is realized or realizable and earned. For the years ended December 31, 2018, 2017 and 2016, the Company has had minimal product returns related to reagent protein product sales. Therefore, no reserve for warranty and return rights was recorded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t>
  </si>
  <si>
    <t>Cost of Revenue</t>
  </si>
  <si>
    <t xml:space="preserve">Cost of Revenue Cost of revenue includes costs incurred in connection with the execution of service contracts. These are primarily reimbursable costs under the Company’s government contracts and include costs for third-party manufacturing, materials and internal labor. Costs related to government contract activities are generally recognized as incurred. Cost of revenue also includes costs to manufacture or purchase, package and ship the Company’s reagent products; these costs are recognized upon shipment to the customer. </t>
  </si>
  <si>
    <t>Research and Development Expenses</t>
  </si>
  <si>
    <t xml:space="preserve">Research and Development Expenses Research and development expenses are recognized as incurred and amounted to $33.9 million, $31.9 million and $32.4 million for the years ending December 31, 2018, 2017 and 2016, respectively. </t>
  </si>
  <si>
    <t xml:space="preserve">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9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t>
  </si>
  <si>
    <t>Comprehensive Income (Loss)</t>
  </si>
  <si>
    <t xml:space="preserve">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 </t>
  </si>
  <si>
    <t xml:space="preserve">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 </t>
  </si>
  <si>
    <t>Net (Loss) Income per Share of Common Stock</t>
  </si>
  <si>
    <t xml:space="preserve">Net (Loss) Income per Share of Common Stock Basic net (loss) income per common share is calculated by dividing the net (loss) income attributable to common stockholders by the weighted-average number of common shares outstanding during the period, without consideration for potentially dilutive securities. Diluted net (loss) income per share is computed by dividing net (loss) income by the weighted-average number of common shares outstanding and potentially dilutive securities during the period under the treasury stock method. For purposes of the diluted net (loss) income per share calculation, stock options and employee purchase plan shares are considered to be potentially dilutive securities. Securities are excluded from the computation of diluted net (loss) income per share if their effect would be anti-dilutive to earnings per share. Because the Company has reported a net loss for the years ended December 31, 2018 and 2017 , diluted net loss per common share is the same as basic net loss per common share for those periods. </t>
  </si>
  <si>
    <t>Recently Adopted Accounting Pronouncements</t>
  </si>
  <si>
    <t xml:space="preserve">Recently Adopted Accounting Pronouncements In November 2016, the Financial Accounting Standards Board (FASB) issued Accounting Standards Update (ASU) 2016-18, Statement of Cash Flows (Topic 230): Restricted Cash, which clarifies the presentation of restricted cash and restricted cash equivalents in the statements of cash flows. Under the ASU, restricted cash and restricted cash equivalents are included with cash and cash equivalents when reconciling the beginning-of-period and end-of-period total amounts presented on the statements of cash flows. The ASU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The ASU was effective retrospectively on January 1, 2018, with early adoption permitted. This guidance was adopted during the quarter ended March 31, 2018. Upon adoption of this guidance, prior periods were retrospectively adjusted to conform to the current period’s presentation. For the year ended December 31, 2017, the Company had previously disclosed $0.2 million of restricted cash as net cash used in financing activities. The effect of the adoption of ASU 2016-18 on the Company’s consolidated statement of cash flows was to reduce net cash used in financing by $0.2 million and include restricted cash balances in the balances of cash and cash equivalents and restricted cash. In May 2017, the FASB issued ASU 2017-09, Compensation (Topic 718), Scope of Modification Accounting. The new standard clarifies when to account for a change to the terms or conditions of a share-based payment award as a modification. ASU 2017-09 was effective for the Company in the first quarter of 2018, with early adoption permitted. The Company adopted this guidance during the quarter ended March 31, 2018 , and the adoption did not have a material effect on its consolidated financial statements </t>
  </si>
  <si>
    <t>Recently Issued Accounting Pronouncements</t>
  </si>
  <si>
    <t>Recently Issued Accounting Pronouncements In May 2014, the FASB issued ASU No. 2014-09, Revenue from Contracts with Customers (Topic 606) In February 2016, the FASB issued ASU No. 2016-02, Leases (Topic 842) Codification Improvements to Topic 842, Leases Leases (Topic 842): Targeted Improvements In January 2017, the FASB issued ASU No. 2017-04, Intangibles—Goodwill and Other (Topic 350): Simplifying the Test for Goodwill Impairment In June 2018, the FASB issued ASU No. 2018-07, Compensation-Stock Compensation (Topic 718),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Clarifying the Interaction between Topic 808 and Topic 606 Revenue from Contracts with Customers</t>
  </si>
  <si>
    <t>Organization and Summary of Significant Accounting Policies (Tables)</t>
  </si>
  <si>
    <t>Summary of Sales Revenue</t>
  </si>
  <si>
    <t xml:space="preserve">A portion of revenue is earned from sales outside the United States. Non-U.S. revenue is denominated in U.S. dollars. A breakdown of the Company’s revenue from U.S. and non-U.S. sources for the years ended December 31, 2018, 2017 and 2016 is as follows: Years Ended December 31, 2018 2017 2016 (in thousands) US revenue $ 5,083 $ 6,477 $ 54,641 Non-US revenue 9,774 22,303 5,553 Total revenue $ 14,857 $ 28,780 $ 60,194 </t>
  </si>
  <si>
    <t>Fair Value Measurements (Tables)</t>
  </si>
  <si>
    <t>Schedule of Assets Measured at Fair Value on Recurring Basis</t>
  </si>
  <si>
    <t xml:space="preserve">The fair value measurements of the Company’s cash equivalents and investments, which are measured at fair value on a recurring basis as of December 31, 2018 and 2017, were determined using the inputs described above and are as follows: Total Fair Value Measurements at Reporting Data Using Quoted Prices in Active Markets for Identical Assets (Level 1) Significant Other Observable Inputs (Level 2) Significant Unobservable Inputs (Level 3) (in thousands) December 31, 2018 Cash and money market funds $ 56,420 $ 56,420 $ — $ — Total assets measured at fair value $ 56,420 $ 56,420 $ — $ — December 31, 2017 Cash and money market funds $ 57,864 $ 57,864 $ — $ — Total assets measured at fair value $ 57,864 $ 57,864 $ — $ — </t>
  </si>
  <si>
    <t>Cash, Cash Equivalents and Restricted Cash (Tables)</t>
  </si>
  <si>
    <t>Summary of 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statement of cash flows. December 31, 2018 December 31 2017 (in thousands) Cash and cash equivalents $ 56,220 $ 57,664 Restricted cash 200 200 Total cash, cash equivalents and restricted cash shown in statement of cash flows $ 56,420 $ 57,864 </t>
  </si>
  <si>
    <t>Property and Equipment (Tables)</t>
  </si>
  <si>
    <t>Summary of Property and Equipment</t>
  </si>
  <si>
    <t xml:space="preserve">Property and equipment consisted of the following: December 31, 2018 2017 (in thousands) Furniture and equipment $ 367 $ 355 Computers and IT equipment 451 368 Purchased software 375 931 Lab and research equipment 9,154 8,131 Leasehold improvements 876 865 Construction-in-progress 328 162 Other fixed assets 83 64 Total property and equipment, gross 11,634 10,876 Less: accumulated depreciation and amortization (3,963 ) (3,479 ) Property and equipment, net $ 7,671 $ 7,397 Total property and equipment assets under capital lease were $1.0 million and $1.1 million as of December 31, 2018 and 2017, respectively. Accumulated depreciation related to assets under capital lease as of these dates were $137 thousand and $94 thousand, respectively. For the years ended December 31, 2018, 2017 and 2016, total depreciation and amortization expense was $1.1 million, $0.9 million and $0.7 million, respectively, and is included in cost of revenue, research and development and selling, general and administrative expenses in the accompanying consolidated statements of operations as follows: Years ended December 31, 2018 2017 2016 (in thousands) Cost of revenue $ 51 $ — $ — Research and development 938 549 416 Selling, general and administrative 159 327 254 Total depreciation and amortization expense $ 1,148 $ 876 $ 670 </t>
  </si>
  <si>
    <t>Intangible Assets (Tables)</t>
  </si>
  <si>
    <t>Summary of Intangible Assets</t>
  </si>
  <si>
    <t xml:space="preserve">Intangible assets consisted of the following: December 31 , 2018 2017 (in thousands) Customer relationships $ 3,750 $ 3,750 Developed technology 4,400 4,400 Trade names 920 910 Gross intangible assets 9,070 9,060 Less: Accumulated amortization (4,822 ) (4,289 ) Total intangible assets, net $ 4,248 $ 4,771 </t>
  </si>
  <si>
    <t>Accrued Liabilities (Tables)</t>
  </si>
  <si>
    <t>Components of Accrued Liabilities</t>
  </si>
  <si>
    <t xml:space="preserve">Accrued liabilities consisted of the following: December 31, 2018 2017 (in thousands) Accrued vacation $ 493 $ 477 Deferred rent 589 620 Accrued bonuses 1,748 1,672 Other accrued employee-related liabilities 302 462 Accrued professional fees 1,524 575 Accrued supplier liability 387 690 Accrued subcontractor costs 4,265 2,681 Accrued clinical trial costs — 866 Other accrued liabilities 504 870 Total accrued liabilities $ 9,812 $ 8,913 </t>
  </si>
  <si>
    <t>Commitments and Contingencies (Tables)</t>
  </si>
  <si>
    <t>Schedule of Rent Expense</t>
  </si>
  <si>
    <t xml:space="preserve">Rent expense was $ million, $ million, and $ million for the years ended December 31, 2018, 2017 and 2016, respectively, which is included in cost of revenue, research and development and selling, general and administrative expenses in the accompanying consolidated statements of operations as follows: Years Ended December 31, 2018 2017 2016 (in thousands) Cost of revenue $ 42 $ — $ — Research and development 417 326 364 Selling, general and administrative 293 407 375 Total rent expense $ 752 $ 733 $ 739 </t>
  </si>
  <si>
    <t>Schedule of Estimated Future Annual Minimum Lease Payment Obligations under Non-cancelable Leasing Arrangements, Including Facilities Lease</t>
  </si>
  <si>
    <t xml:space="preserve">As of December 31, 2018, the total estimated future annual minimum lease payment obligations under the Company’s non-cancelable leasing arrangements, including the facilities lease described above, are as follows: Payment Amounts Operating Leases Capital Leases Total (in thousands) 2019 $ 901 $ 344 $ 1,245 2020 899 197 1,096 2021 909 1 910 2022 934 — 934 2023 and thereafter 1,206 — 1,206 Total future minimum lease payments $ 4,849 $ 542 $ 5,391 </t>
  </si>
  <si>
    <t>Stock-Based Compensation (Tables)</t>
  </si>
  <si>
    <t>Summary of Stock-Based Compensation Expense</t>
  </si>
  <si>
    <t xml:space="preserve">The following table summarizes stock-based compensation expense: Years Ended December 31, 2018 2017 2016 (in thousands) Cost of revenues $ 157 $ 265 $ 225 Research and development 1,418 1,028 822 Selling, general and administrative 1,604 1,830 2,109 Total $ 3,179 $ 3,123 $ 3,156 2018 2017 2016 (in thousands) Stock-based compensation from: Stock options $ 3,008 $ 2,993 $ 2,983 Employee stock purchase plan 171 130 173 Total $ 3,179 $ 3,123 $ 3,156 </t>
  </si>
  <si>
    <t>Assumptions used to Estimate Fair Value of Stock Options</t>
  </si>
  <si>
    <t xml:space="preserve">The following assumptions were used to estimate the fair value of stock options: Years Ended December 31, 2018 2017 2016 Risk-free interest rate 2.7 % 1.9 % 1.5 % Expected volatility 71.2 % 66.3 % 67.5 % Expected dividend yield 0.0 % 0.0 % 0.0 % Expected life of options in years 6.3 5.5 6.2 </t>
  </si>
  <si>
    <t>Stock Option Transactions under 2009, 2014 and 2016 Plans</t>
  </si>
  <si>
    <t xml:space="preserve">Stock option transactions under the 2009, 2014 and 2016 Plans during the year ended December 31, 2018 were as follows: Number of Options (in thousands) Weighted Average Exercise Price Weighted Average Remaining Contractual Term (in years) Aggregate Intrinsic Value (in thousands) Outstanding at January 1, 2018 3,237 $ 7.50 Granted 1,789 3.77 Exercised (44 ) 2.13 Cancelled (forfeited) (827 ) 6.62 Outstanding at December 31, 2018 4,155 $ 6.13 7.30 $ 432 Vested and expected to vest at December 31, 2018 3,640 $ 6.39 7.05 $ 431 Vested and exercisable at December 31, 2018 1,981 $ 7.92 5.52 $ 429 </t>
  </si>
  <si>
    <t>Income Taxes (Tables)</t>
  </si>
  <si>
    <t>Components of Income Tax (Benefit) Expense</t>
  </si>
  <si>
    <t>The components of the income tax (benefit) expense are as follows: Years Ended December 31, 2018 2017 2016 (in thousands) Current $ — $ (172 ) $ (2,164 ) Deferred — — 1,955 Total benefit $ — $ (172 ) $ (209 )</t>
  </si>
  <si>
    <t>Components of Deferred Tax Assets</t>
  </si>
  <si>
    <t xml:space="preserve">A valuation allowance of $ 30.5 19.2 December 31, 2018 2017 (in thousands) Deferred tax assets Net operating losses $ 19,860 $ 10,968 Stock-based compensation 1,502 1,196 Research and development credits 8,157 5,473 Deferred revenue 1,907 2,581 Accruals and other 678 696 Total deferred tax assets 32,104 20,914 Deferred tax liabilities Depreciation and amortization (464 ) (436 ) Intangible assets (1,097 ) (1,267 ) Total deferred tax liabilities (1,561 ) (1,703 ) Valuation allowance (30,543 ) (19,211 ) Net deferred tax asset $ — $ — </t>
  </si>
  <si>
    <t>Reconciliation of Effective Tax Rate and Federal Statutory Tax Rate</t>
  </si>
  <si>
    <t>The provision for income taxes differs from the U.S. federal statutory tax rate primarily due to state and local income taxes, valuation allowance established, R&amp;D credits and the impact of tax reform. A reconciliation of the Company’s effective tax rate and federal statutory tax rate at December 31, 2018, 2017 and 2016 is as follows: December 31, 2018 2017 2016 (in thousands) Federal income taxes $ (8,328 ) $ (8,791 ) $ 1,792 State income taxes (1,065 ) (949 ) 190 State rate changes 110 (392 ) (1,080 ) Impact of change in federal income tax rates — 6,401 — Stock-based compensation 401 623 489 Valuation allowance 11,332 4,728 130 Research and development credits (2,684 ) (1,897 ) (1,683 ) Permanent items and other 234 105 (47 ) Total income tax (benefit) expense $ — $ (172 ) $ (209 )</t>
  </si>
  <si>
    <t>Reconciliation of Unrecognized Tax Benefit activity Excluding Interest and Penalties</t>
  </si>
  <si>
    <t xml:space="preserve">The following is a tabular reconciliation of the Company’s Unrecognized Tax Benefits activity (excluding interest and penalties): December 31, 2018 2017 2016 (in thousands) Beginning balance of unrecognized tax benefits $ 1,032 $ 730 $ 301 Additions based on tax positions related to the current year 351 361 369 Additions based on tax positions of prior years 11 — 79 Reductions for tax positions of prior years — (59 ) (19 ) Ending balance of unrecognized tax benefits $ 1,394 $ 1,032 $ 730 </t>
  </si>
  <si>
    <t>Net (Loss) Income Per Share of Common Stock (Tables)</t>
  </si>
  <si>
    <t>Computation of Basic and Diluted Net Income (Loss) Per Share Attributable to Common Stockholders</t>
  </si>
  <si>
    <t xml:space="preserve">The following table summarizes the computation of basic and diluted net (loss) income per share attributable to common stockholders of the Company: December 31, 2018 2017 2016 (in thousands, except per share data) Net (loss) income $ (39,593 ) $ (25,684 ) $ 5,481 Weighted average shares used to compute basic net (loss) income per share 28,340 23,503 23,389 Dilutive effect of employee stock option plans — — 299 Dilutive weighted-average common shares outstanding 28,340 23,503 23,688 Basic and diluted net (loss) income per common share $ (1.40 ) $ (1.09 ) $ 0.23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because of their anti-dilutive impact to earnings per share: December 31, 2018 2017 2016 (in thousands) Options to purchase common stock 4,155 3,237 1,774 E mployee stock purchase plan 61 75 60 Total 4,216 3,312 1,834 </t>
  </si>
  <si>
    <t>Quarterly Financial Data (Tables)</t>
  </si>
  <si>
    <t>Summary of Quarterly Financial Data</t>
  </si>
  <si>
    <t xml:space="preserve">The following is a summary of the quarterly results of the Company for the years ended December 31, 2018 and 2017: First Quarter Second Quarter Third Quarter Fourth Quarter Year Ended December 31 (in thousands, except for per share data) 2018 Revenues $ 3,746 $ 4,190 $ 3,570 $ 3,351 $ 14,857 Cost of revenues 1,520 924 1,479 1,099 5,022 Gross profit 2,226 3,266 2,091 2,252 9,835 Operating expenses 13,256 14,386 12,868 9,176 49,686 Other income, net 3 39 115 101 258 Net loss (11,027 ) (11,081 ) (10,662 ) (6,823 ) (39,593 ) Net loss per common share, basic and diluted $ (0.47 ) $ (0.41 ) $ (0.34 ) $ (0.22 ) $ (1.40 ) Weighted-average common shares used in calculating basic and diluted net loss per share 23,569 26,771 31,437 31,461 28,340 2017 Revenues $ 2,818 $ 3,029 $ 5,024 $ 17,909 $ 28,780 Cost of revenues 810 905 1,766 1,675 5,156 Gross profit 2,008 2,124 3,258 16,234 23,624 Operating expenses 12,084 14,486 12,111 10,918 49,599 Other income, net 44 38 35 2 119 Income tax benefit — — — 172 172 Net (loss) income (10,032 ) (12,324 ) (8,818 ) 5,490 (25,684 ) Net (loss) income per share, basic and diluted $ (0.43 ) $ (0.52 ) $ (0.37 ) $ 0.23 $ (1.09 ) Weighted-average common shares used in calculating net (loss) income per share: Basic 23,436 23,486 23,539 23,548 23,503 Diluted 23,436 23,486 23,539 23,697 23,503 </t>
  </si>
  <si>
    <t>Organization and Summary of Significant Accounting Policies - Additional Information (Detail)</t>
  </si>
  <si>
    <t>1 Months Ended</t>
  </si>
  <si>
    <t>May 31, 2018USD ($)$ / sharesshares</t>
  </si>
  <si>
    <t>Mar. 31, 2018USD ($)</t>
  </si>
  <si>
    <t>Dec. 31, 2017USD ($)Claims</t>
  </si>
  <si>
    <t>Jan. 31, 2017USD ($)Option</t>
  </si>
  <si>
    <t>Dec. 31, 2018USD ($)Claims</t>
  </si>
  <si>
    <t>Dec. 31, 2016USD ($)</t>
  </si>
  <si>
    <t>Dec. 31, 2015USD ($)</t>
  </si>
  <si>
    <t>Dec. 31, 2010USD ($)</t>
  </si>
  <si>
    <t>Nov. 30, 2016USD ($)</t>
  </si>
  <si>
    <t>Basis Of Presentation And Summary Of Significant Accounting Policies [Line Items]</t>
  </si>
  <si>
    <t>Number of operating segments | Claims</t>
  </si>
  <si>
    <t>Cash and cash equivalents original maturity, description</t>
  </si>
  <si>
    <t>90 days or less</t>
  </si>
  <si>
    <t>Restricted cash collateral</t>
  </si>
  <si>
    <t>Allowance for doubtful accounts receivable</t>
  </si>
  <si>
    <t>Accounts receivable</t>
  </si>
  <si>
    <t>Unbilled receivables</t>
  </si>
  <si>
    <t>Impairment of long-lived assets</t>
  </si>
  <si>
    <t>Impairment of goodwill</t>
  </si>
  <si>
    <t>Revenue recognized</t>
  </si>
  <si>
    <t>Product return policy period</t>
  </si>
  <si>
    <t>30 days</t>
  </si>
  <si>
    <t>Research and development expenses</t>
  </si>
  <si>
    <t>Requisite service period award</t>
  </si>
  <si>
    <t>4 years</t>
  </si>
  <si>
    <t>Accumulated dividends related to preferred stock</t>
  </si>
  <si>
    <t>Proceeds from sale of common stock</t>
  </si>
  <si>
    <t>Follow On Public Offering [Member]</t>
  </si>
  <si>
    <t>Stock Issued During Period, Shares, New Issues | shares</t>
  </si>
  <si>
    <t>Offering price | $ / shares | $ / shares</t>
  </si>
  <si>
    <t>Option to purchase an additional shares to underwriters | shares | shares</t>
  </si>
  <si>
    <t>Net proceeds from public offering, after underwriting discounts and commissions and offering costs</t>
  </si>
  <si>
    <t>Jazz Pharmaceuticals Ireland Limited [Member]</t>
  </si>
  <si>
    <t>Collaboration agreement potential payments</t>
  </si>
  <si>
    <t>Reagent Protein Product [Member]</t>
  </si>
  <si>
    <t>Warranty reserve accrual</t>
  </si>
  <si>
    <t>Novel Anthrax Vaccine Candidate [Member]</t>
  </si>
  <si>
    <t>Amount of contract eligible for payment</t>
  </si>
  <si>
    <t>Total amount of contract</t>
  </si>
  <si>
    <t>Novel Anthrax Vaccine Candidate [Member] | Biomedical Advanced Research and Development Authority [Member]</t>
  </si>
  <si>
    <t>Contractual amount</t>
  </si>
  <si>
    <t>Number of options period exercised | Option</t>
  </si>
  <si>
    <t>Credit Availability Concentration Risk [Member]</t>
  </si>
  <si>
    <t>Cash</t>
  </si>
  <si>
    <t>Customer Concentration Risk [Member] | Sales Revenue, Net [Member]</t>
  </si>
  <si>
    <t>Concentration of risk percentage</t>
  </si>
  <si>
    <t>87.00%</t>
  </si>
  <si>
    <t>94.00%</t>
  </si>
  <si>
    <t>80.00%</t>
  </si>
  <si>
    <t>Customer Concentration Risk [Member] | Accounts Receivable [Member]</t>
  </si>
  <si>
    <t>89.00%</t>
  </si>
  <si>
    <t>Credit Concentration Risk [Member] | Sales Revenue, Net [Member]</t>
  </si>
  <si>
    <t>Number of customers accounted for revenue | Claims</t>
  </si>
  <si>
    <t>Credit Concentration Risk [Member] | Accounts Receivable [Member]</t>
  </si>
  <si>
    <t>Number of customers accounted for receivables | Claims</t>
  </si>
  <si>
    <t>Trade Names [Member]</t>
  </si>
  <si>
    <t>Intangible assets estimated useful life</t>
  </si>
  <si>
    <t>15 years</t>
  </si>
  <si>
    <t>Customer Relationships [Member]</t>
  </si>
  <si>
    <t>Developed Technology [Member]</t>
  </si>
  <si>
    <t>20 years</t>
  </si>
  <si>
    <t>Maximum [Member] | William Blair Company LLC [Member]</t>
  </si>
  <si>
    <t>Maximum [Member] | Novel Anthrax Vaccine Candidate [Member] | Biomedical Advanced Research and Development Authority [Member]</t>
  </si>
  <si>
    <t>Advanced payment received on contracts performed</t>
  </si>
  <si>
    <t>Ireland [Member] | Maximum [Member] | Geographic Concentration Risk [Member] | Sales Revenue, Net [Member]</t>
  </si>
  <si>
    <t>10.00%</t>
  </si>
  <si>
    <t>Organization and Summary of Significant Accounting Policies - Summary of Sales Revenue (Detail) - USD ($) $ in Thousands</t>
  </si>
  <si>
    <t>3 Months Ended</t>
  </si>
  <si>
    <t>Sep. 30, 2018</t>
  </si>
  <si>
    <t>Mar. 31, 2018</t>
  </si>
  <si>
    <t>Sep. 30, 2017</t>
  </si>
  <si>
    <t>Jun. 30, 2017</t>
  </si>
  <si>
    <t>Mar. 31, 2017</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Cash, Cash Equivalents and Restricted Cash - Summary of Reconciliation of Cash, Cash Equivalents and Restricted Cash (Detail) - USD ($) $ in Thousands</t>
  </si>
  <si>
    <t>Nov. 30, 2016</t>
  </si>
  <si>
    <t>Dec. 31, 2015</t>
  </si>
  <si>
    <t>Total cash, cash equivalents and restricted cash shown in statement of cash flows</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s and IT equipment [Member]</t>
  </si>
  <si>
    <t>Purchased Software [Member]</t>
  </si>
  <si>
    <t>Lab and Research Equipment [Member]</t>
  </si>
  <si>
    <t>Leasehold Improvements [Member]</t>
  </si>
  <si>
    <t>Construction-in-progres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Property and Equipment - Depreciation and Amortization Expense (Detail) - USD ($) $ in Thousands</t>
  </si>
  <si>
    <t>Cost of revenue [Member]</t>
  </si>
  <si>
    <t>Research and development [Member]</t>
  </si>
  <si>
    <t>Selling, general and administrative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Intangible Assets - Additional Information (Detail) - USD ($) $ in Thousands</t>
  </si>
  <si>
    <t>Finite-Lived Intangible Assets [Line Item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Selling, General and Administrative [Member]</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Accrued clinical trial costs</t>
  </si>
  <si>
    <t>Other accrued liabilities</t>
  </si>
  <si>
    <t>Total accrued liabilities</t>
  </si>
  <si>
    <t>Significant Research and Development Agreements - Additional Information (Detail) $ in Thousands</t>
  </si>
  <si>
    <t>Jan. 02, 2019</t>
  </si>
  <si>
    <t>Feb. 01, 2019USD ($)</t>
  </si>
  <si>
    <t>Jun. 30, 2018USD ($)</t>
  </si>
  <si>
    <t>May 31, 2018USD ($)</t>
  </si>
  <si>
    <t>Apr. 30, 2018USD ($)</t>
  </si>
  <si>
    <t>Dec. 31, 2017USD ($)Option</t>
  </si>
  <si>
    <t>Aug. 31, 2017USD ($)</t>
  </si>
  <si>
    <t>Jan. 31, 2017USD ($)</t>
  </si>
  <si>
    <t>Jul. 31, 2016USD ($)</t>
  </si>
  <si>
    <t>Aug. 31, 2015USD ($)Option</t>
  </si>
  <si>
    <t>Dec. 31, 2014USD ($)</t>
  </si>
  <si>
    <t>Sep. 30, 2012USD ($)Option</t>
  </si>
  <si>
    <t>Dec. 31, 2018USD ($)</t>
  </si>
  <si>
    <t>Sep. 30, 2018USD ($)</t>
  </si>
  <si>
    <t>Dec. 31, 2017USD ($)</t>
  </si>
  <si>
    <t>Sep. 30, 2017USD ($)</t>
  </si>
  <si>
    <t>Jun. 30, 2017USD ($)</t>
  </si>
  <si>
    <t>Mar. 31, 2017USD ($)</t>
  </si>
  <si>
    <t>May 31, 2016USD ($)</t>
  </si>
  <si>
    <t>Mar. 31, 2015USD ($)</t>
  </si>
  <si>
    <t>Jan. 31, 2015USD ($)</t>
  </si>
  <si>
    <t>Research and Development Arrangement, Contract to Perform for Others [Line Items]</t>
  </si>
  <si>
    <t>Revenue of services performed</t>
  </si>
  <si>
    <t>Deferred revenue recognized</t>
  </si>
  <si>
    <t>Upfront and option payment</t>
  </si>
  <si>
    <t>Upfront payment</t>
  </si>
  <si>
    <t>Payments of development achievement</t>
  </si>
  <si>
    <t>Upfront and milestone payment total</t>
  </si>
  <si>
    <t>Estimated selling price determination method</t>
  </si>
  <si>
    <t>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t>
  </si>
  <si>
    <t>NT Pharma Agreement [Member]</t>
  </si>
  <si>
    <t>NT Pharma Agreement [Member] | NDA [Member]</t>
  </si>
  <si>
    <t>Alvogen Malta Operations Ltd [Member]</t>
  </si>
  <si>
    <t>Percentage of gross profit received from rating of therapeutic equivalent</t>
  </si>
  <si>
    <t>50.00%</t>
  </si>
  <si>
    <t>Percentage of gross profit received without rating of therapeutic equivalent</t>
  </si>
  <si>
    <t>40.00%</t>
  </si>
  <si>
    <t>Estimated reimbursement costs</t>
  </si>
  <si>
    <t>Alvogen Malta Operations Ltd [Member] | NDA [Member]</t>
  </si>
  <si>
    <t>Alvogen Malta Operations Ltd [Member] | Subsequent Event [Member]</t>
  </si>
  <si>
    <t>Upfront and Milestone Payments</t>
  </si>
  <si>
    <t>Percentage Of Gross profit Received from Geography Basis</t>
  </si>
  <si>
    <t>60.00%</t>
  </si>
  <si>
    <t>Collaborative Arrangements, Product PF582 [Member]</t>
  </si>
  <si>
    <t>License revenue recognized</t>
  </si>
  <si>
    <t>Collaborative Arrangements, Product PF582 [Member] | Pfizer Collaboration Agreement [Member]</t>
  </si>
  <si>
    <t>Research and Development, Regulatory and Sales Related Milestones [Member] | Jazz Pharmaceuticals Ireland Limited [Member]</t>
  </si>
  <si>
    <t>Additional payment</t>
  </si>
  <si>
    <t>Research and Development, Regulatory and Sales Related Milestones [Member] | NT Pharma Agreement [Member]</t>
  </si>
  <si>
    <t>Research and Development Milestones [Member] | Jazz Pharmaceuticals Ireland Limited [Member]</t>
  </si>
  <si>
    <t>Milestone payments</t>
  </si>
  <si>
    <t>Regulatory Milestones [Member] | Jazz Pharmaceuticals Ireland Limited [Member]</t>
  </si>
  <si>
    <t>Sales Milestones [Member] | Jazz Pharmaceuticals Ireland Limited [Member]</t>
  </si>
  <si>
    <t>Non-sales-related Milestones [Member] | Jazz Pharmaceuticals Ireland Limited [Member]</t>
  </si>
  <si>
    <t>Substantive Non Sales Related Milestone [Member] | Jazz Pharmaceuticals Ireland Limited [Member]</t>
  </si>
  <si>
    <t>Process Development Milestones [Member] | Jazz Pharmaceuticals Ireland Limited [Member]</t>
  </si>
  <si>
    <t>Support And Regulatory Milestone [Member] | Alvogen Malta Operations Ltd [Member]</t>
  </si>
  <si>
    <t>Minimum [Member] | Jazz Pharmaceuticals Ireland Limited [Member]</t>
  </si>
  <si>
    <t>Product development period</t>
  </si>
  <si>
    <t>15 months</t>
  </si>
  <si>
    <t>Minimum [Member] | Jazz Pharmaceuticals Ireland Limited [Member] | Subsequent Event [Member]</t>
  </si>
  <si>
    <t>3 months</t>
  </si>
  <si>
    <t>Maximum [Member] | Jazz Pharmaceuticals Ireland Limited [Member]</t>
  </si>
  <si>
    <t>32 months</t>
  </si>
  <si>
    <t>35 months</t>
  </si>
  <si>
    <t>Maximum [Member] | Jazz Pharmaceuticals Ireland Limited [Member] | Subsequent Event [Member]</t>
  </si>
  <si>
    <t>6 months</t>
  </si>
  <si>
    <t>Up-front Payment Arrangement [Member] | Collaborative Arrangements, Product PF582 [Member]</t>
  </si>
  <si>
    <t>Pegaspargase Product [Member] | Jazz Pharmaceuticals Ireland Limited [Member]</t>
  </si>
  <si>
    <t>Revenue recognition, selling price</t>
  </si>
  <si>
    <t>Hematology Product [Member] | Jazz Pharmaceuticals Ireland Limited [Member]</t>
  </si>
  <si>
    <t>Remaining upfront payment</t>
  </si>
  <si>
    <t>Oncology Product [Member] | Jazz Pharmaceuticals Ireland Limited [Member]</t>
  </si>
  <si>
    <t>Funding Agreements [Member] | U.S. Department of Health and Human Services [Member]</t>
  </si>
  <si>
    <t>Base program period</t>
  </si>
  <si>
    <t>30 months</t>
  </si>
  <si>
    <t>Number of follow on options | Option</t>
  </si>
  <si>
    <t>Agreement description</t>
  </si>
  <si>
    <t>The BARDA Advanced Development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RPA563. The period of performance for the two option periods was extended through September 2018 and December 2019. Over the course of 2017, the Company continued to collect favorable stability data for both products. Potential next milestones are the triggering of analytical and non-clinical animal study options, leading to potential Phase 2 study in 2019, subject in each case to continued funding by BARDA.</t>
  </si>
  <si>
    <t>Reimbursable costs</t>
  </si>
  <si>
    <t>Agreement termination description</t>
  </si>
  <si>
    <t>This agreement is subject to early termination and stop-work order in conformance with Federal Acquisition Regulations&amp;#160;52.249-6 and 52.242-15 whereupon BARDA may immediately terminate the agreement early for convenience or request the Company to stop all or any part of the work for a period of at least 90 days.</t>
  </si>
  <si>
    <t>Amount of contract eligible for payments</t>
  </si>
  <si>
    <t>Funding Agreements [Member] | U.S. Department of Health and Human Services [Member] | Base Period Performance Contracts [Member]</t>
  </si>
  <si>
    <t>Funding Agreements [Member] | U.S. Department of Health and Human Services [Member] | Option Period Contracts [Member]</t>
  </si>
  <si>
    <t>Funding Agreements [Member] | National Institute of Allergy and Infectious Diseases [Member]</t>
  </si>
  <si>
    <t>14 months</t>
  </si>
  <si>
    <t>Commitments and Contingencies - Additional Information (Detail) $ in Thousands</t>
  </si>
  <si>
    <t>Jan. 31, 2017</t>
  </si>
  <si>
    <t>Nov. 30, 2015USD ($)ft²</t>
  </si>
  <si>
    <t>Sep. 30, 2014USD ($)ft²</t>
  </si>
  <si>
    <t>Jun. 30, 2010</t>
  </si>
  <si>
    <t>Initial term of lease</t>
  </si>
  <si>
    <t>10 years</t>
  </si>
  <si>
    <t>Lease commencement date</t>
  </si>
  <si>
    <t>2011-04</t>
  </si>
  <si>
    <t>Description of lease agreement terms</t>
  </si>
  <si>
    <t>Under the terms of the Lease, the Company pays annual base rent, subject to an annual fixed percentage increase, plus its share of common operating expenses and tax obligations.</t>
  </si>
  <si>
    <t>Annual base rent abatement percentage</t>
  </si>
  <si>
    <t>Extend term of lease</t>
  </si>
  <si>
    <t>Lease to extend the term for an additional three years through March&amp;#160;31, 2024</t>
  </si>
  <si>
    <t>Lease to add facilities | ft²</t>
  </si>
  <si>
    <t>Increase in estimated rent payments over life of lease</t>
  </si>
  <si>
    <t>Additional term of lease agreement</t>
  </si>
  <si>
    <t>3 years</t>
  </si>
  <si>
    <t>Operating lease expiration date</t>
  </si>
  <si>
    <t>Mar. 31,
		2024</t>
  </si>
  <si>
    <t>Rent expense</t>
  </si>
  <si>
    <t>Total contract costs</t>
  </si>
  <si>
    <t>Research and Development Arrangements [Member]</t>
  </si>
  <si>
    <t>Research and development costs incurred</t>
  </si>
  <si>
    <t>Indemnification Agreements [Member]</t>
  </si>
  <si>
    <t>Number of material legal proceedings | Claims</t>
  </si>
  <si>
    <t>Sublease Agreement [Member]</t>
  </si>
  <si>
    <t>Sublease agreement term</t>
  </si>
  <si>
    <t>8 months</t>
  </si>
  <si>
    <t>Office and Lab Equipment [Member]</t>
  </si>
  <si>
    <t>Operating and capital lease expiration dates</t>
  </si>
  <si>
    <t>various dates through 2021.</t>
  </si>
  <si>
    <t>New Space [Member]</t>
  </si>
  <si>
    <t>Existing Space [Member]</t>
  </si>
  <si>
    <t>Commitments and Contingencies - Schedule of Rent Expense (Detail) - USD ($) $ in Thousands</t>
  </si>
  <si>
    <t>Schedule of Lease Rent Expense [Line Items]</t>
  </si>
  <si>
    <t>Total rent expense</t>
  </si>
  <si>
    <t>Research and Development [Member]</t>
  </si>
  <si>
    <t>Commitments and Contingencies - Schedule of Estimated Future Annual Minimum Lease Payment Obligations under Non-cancelable Leasing Arrangements, Including Facilities Lease (Detail) $ in Thousands</t>
  </si>
  <si>
    <t>Operating Leases, 2019</t>
  </si>
  <si>
    <t>Operating Leases, 2020</t>
  </si>
  <si>
    <t>Operating Leases, 2021</t>
  </si>
  <si>
    <t>Operating Leases, 2022</t>
  </si>
  <si>
    <t>Operating Leases, 2023 and thereafter</t>
  </si>
  <si>
    <t>Operating Leases, Total future minimum lease payments</t>
  </si>
  <si>
    <t>Capital Leases, 2019</t>
  </si>
  <si>
    <t>Capital Leases, 2020</t>
  </si>
  <si>
    <t>Capital Leases, 2021</t>
  </si>
  <si>
    <t>Capital Leases, 2022</t>
  </si>
  <si>
    <t>Capital Leases, 2023 and thereafter</t>
  </si>
  <si>
    <t>Capital Leases, Total future minimum lease payments</t>
  </si>
  <si>
    <t>Total future minimum lease payments, 2019</t>
  </si>
  <si>
    <t>Total future minimum lease payments, 2020</t>
  </si>
  <si>
    <t>Total future minimum lease payments, 2021</t>
  </si>
  <si>
    <t>Total future minimum lease payments, 2022</t>
  </si>
  <si>
    <t>Total future minimum lease payments, 2023 and thereafter</t>
  </si>
  <si>
    <t>Total future minimum lease payments</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Employee Stock Purchase Plan [Member]</t>
  </si>
  <si>
    <t>Stock-Based Compensation - Additional Information (Detail) - USD ($) $ / shares in Units, $ in Thousands</t>
  </si>
  <si>
    <t>Dec. 31, 2014</t>
  </si>
  <si>
    <t>Jul. 31, 2014</t>
  </si>
  <si>
    <t>Share-based Compensation Arrangement by Share-based Payment Award [Line Items]</t>
  </si>
  <si>
    <t>Shares reserved for issuance</t>
  </si>
  <si>
    <t>Number of common stock outstanding</t>
  </si>
  <si>
    <t>Weighted average remaining contractual term</t>
  </si>
  <si>
    <t>7 years 3 months 18 days</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Annual increase in number of shares available for sale under ESPP</t>
  </si>
  <si>
    <t>Common stock issued in connection with payment of dividends</t>
  </si>
  <si>
    <t>Weighted average grant date fair value, granted</t>
  </si>
  <si>
    <t>Fair value of shares vested during the period</t>
  </si>
  <si>
    <t>Unrecognized compensation cost related to unvested stock options</t>
  </si>
  <si>
    <t>Unrecognized compensation cost related to unvested stock options, weighted average period for recognition</t>
  </si>
  <si>
    <t>2 years 6 months 25 days</t>
  </si>
  <si>
    <t>Aggregate intrinsic value, excess of exercise price over estimated fair value of options exercised</t>
  </si>
  <si>
    <t>Proceeds from exercise of stock options</t>
  </si>
  <si>
    <t>2009 Equity Incentive Plan [Member]</t>
  </si>
  <si>
    <t>Share-based compensation arrangement by share-based payment award, award vesting period</t>
  </si>
  <si>
    <t>2014 Equity Incentive Plan [Member]</t>
  </si>
  <si>
    <t>Stockholders' equity, increase</t>
  </si>
  <si>
    <t>Share based plan ten years date of grant</t>
  </si>
  <si>
    <t>Stock options granted to date under the 2009 Plan and the 2014 Plan have a term of ten years from the date of grant</t>
  </si>
  <si>
    <t>2016 Equity Incentive Plan [Member]</t>
  </si>
  <si>
    <t>Stock options granted under the 2016 Plan have a term of ten years from the date of grant</t>
  </si>
  <si>
    <t>Percentage of share based compensation fair value</t>
  </si>
  <si>
    <t>100.00%</t>
  </si>
  <si>
    <t>Common stock available for issuance</t>
  </si>
  <si>
    <t>2009 and 2014 Equity Incentive Plan [Member]</t>
  </si>
  <si>
    <t>Shares purchased under ESPP</t>
  </si>
  <si>
    <t>Incentive Stock Option [Member]</t>
  </si>
  <si>
    <t>5 years</t>
  </si>
  <si>
    <t>Percentage of voting power</t>
  </si>
  <si>
    <t>Common Stock [Member] | 2014 Equity Incentive Plan [Member]</t>
  </si>
  <si>
    <t>Maximum [Member] | 2014 Equity Incentive Plan [Member]</t>
  </si>
  <si>
    <t>Maximum [Member] | 2016 Equity Incentive Plan [Member]</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Share-based Compensation Arrangement by Share-based Payment Award, Fair Value Assumptions and Methodology [Abstract]</t>
  </si>
  <si>
    <t>Risk-free interest rate</t>
  </si>
  <si>
    <t>2.70%</t>
  </si>
  <si>
    <t>1.90%</t>
  </si>
  <si>
    <t>Expected volatility</t>
  </si>
  <si>
    <t>71.20%</t>
  </si>
  <si>
    <t>66.30%</t>
  </si>
  <si>
    <t>67.50%</t>
  </si>
  <si>
    <t>Expected dividend yield</t>
  </si>
  <si>
    <t>0.00%</t>
  </si>
  <si>
    <t>Expected life of options in years</t>
  </si>
  <si>
    <t>6 years 3 months 18 days</t>
  </si>
  <si>
    <t>5 years 6 months</t>
  </si>
  <si>
    <t>6 years 2 months 12 days</t>
  </si>
  <si>
    <t>Stock-Based Compensation - Stock Option Transactions under 2009, 2014 and 2016 Plans (Detail) $ / shares in Units, shares in Thousands, $ in Thousands</t>
  </si>
  <si>
    <t>Dec. 31, 2018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December 31, 2018 | shares</t>
  </si>
  <si>
    <t>Number of Options, Vested and exercisable at December 31, 2018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December 31, 2018 | $ / shares</t>
  </si>
  <si>
    <t>Weighted Average Exercise Price, Vested and exercisable at December 31, 2018 | $ / shares</t>
  </si>
  <si>
    <t>Weighted Average Remaining Contractual Term (in years), Outstanding</t>
  </si>
  <si>
    <t>Weighted Average Remaining Contractual Term (in years), Vested and expected to vest at December 31, 2018</t>
  </si>
  <si>
    <t>7 years 18 days</t>
  </si>
  <si>
    <t>Weighted Average Remaining Contractual Term (in years), Vested and exercisable at December 31, 2018</t>
  </si>
  <si>
    <t>5 years 6 months 7 days</t>
  </si>
  <si>
    <t>Aggregate Intrinsic Value, Outstanding | $</t>
  </si>
  <si>
    <t>Aggregate Intrinsic Value, Vested and expected to vest at December 31, 2018 | $</t>
  </si>
  <si>
    <t>Aggregate Intrinsic Value, Vested and exercisable at December 31, 2018 | $</t>
  </si>
  <si>
    <t>Retirement Plan - Additional Information (Detail) - USD ($) $ in Millions</t>
  </si>
  <si>
    <t>Defined Contribution Plan [Abstract]</t>
  </si>
  <si>
    <t>Employer Matching Contributions to the 401(K), Amount</t>
  </si>
  <si>
    <t>Income Taxes - Components of Income Tax (Benefit) Expense (Detail) - USD ($) $ in Thousands</t>
  </si>
  <si>
    <t>Current</t>
  </si>
  <si>
    <t>Deferred</t>
  </si>
  <si>
    <t>Total (benefit) expense</t>
  </si>
  <si>
    <t>Income Taxes - Additional Information (Detail) - USD ($)</t>
  </si>
  <si>
    <t>Income Tax Contingency [Line Items]</t>
  </si>
  <si>
    <t>Tax Cuts and Jobs Act, incomplete accounting, provisional income tax expense (benefit)</t>
  </si>
  <si>
    <t>Provision for federal alternative minimum tax</t>
  </si>
  <si>
    <t>Federal research and development tax credit expiration year</t>
  </si>
  <si>
    <t>2030</t>
  </si>
  <si>
    <t>Operating loss carryforwards</t>
  </si>
  <si>
    <t>Operating loss carryforwards, expiration year</t>
  </si>
  <si>
    <t>2037</t>
  </si>
  <si>
    <t>Valuation allowance</t>
  </si>
  <si>
    <t>Uncertain tax positions</t>
  </si>
  <si>
    <t>Effective tax rate recognized</t>
  </si>
  <si>
    <t>Accrued interest or penalties</t>
  </si>
  <si>
    <t>Interest or penalties expense</t>
  </si>
  <si>
    <t>Income Tax Expense (Benefit)</t>
  </si>
  <si>
    <t>U.S. statutory tax rate</t>
  </si>
  <si>
    <t>35.00%</t>
  </si>
  <si>
    <t>21.00%</t>
  </si>
  <si>
    <t>State [Member]</t>
  </si>
  <si>
    <t>State [Member] | Research and Development Credits [Member]</t>
  </si>
  <si>
    <t>Research and development tax credits carryforward</t>
  </si>
  <si>
    <t>State [Member] | Earliest Tax Year [Member]</t>
  </si>
  <si>
    <t>Tax years from and including remain open for examination</t>
  </si>
  <si>
    <t>2009</t>
  </si>
  <si>
    <t>Federal [Member]</t>
  </si>
  <si>
    <t>Federal [Member] | Research and Development Credits [Member]</t>
  </si>
  <si>
    <t>Federal research and development tax credit expiration period</t>
  </si>
  <si>
    <t>Income Taxes - Components of Deferred Tax Assets (Detail) - USD ($) $ in Thousands</t>
  </si>
  <si>
    <t>Deferred tax assets</t>
  </si>
  <si>
    <t>Net operating losses</t>
  </si>
  <si>
    <t>Stock-based compensation</t>
  </si>
  <si>
    <t>Research and development credits</t>
  </si>
  <si>
    <t>Accruals and other</t>
  </si>
  <si>
    <t>Total deferred tax assets</t>
  </si>
  <si>
    <t>Deferred tax liabilities</t>
  </si>
  <si>
    <t>Intangible assets</t>
  </si>
  <si>
    <t>Total deferred tax liabilities</t>
  </si>
  <si>
    <t>Net deferred tax asset</t>
  </si>
  <si>
    <t>Income Taxes - Reconciliation of Effective Tax Rate and Federal Statutory Tax Rate (Detail) - USD ($) $ in Thousands</t>
  </si>
  <si>
    <t>Federal income taxes</t>
  </si>
  <si>
    <t>State income taxes</t>
  </si>
  <si>
    <t>State rate changes</t>
  </si>
  <si>
    <t>Impact of change in federal income tax rates</t>
  </si>
  <si>
    <t>Permanent items and other</t>
  </si>
  <si>
    <t>Income Taxes - Reconciliation of Unrecognized Tax Benefit activity Excluding Interest and Penalties (Detail) - USD ($) $ in Thousands</t>
  </si>
  <si>
    <t>Beginning balance of unrecognized tax benefits</t>
  </si>
  <si>
    <t>Additions based on tax positions related to the current year</t>
  </si>
  <si>
    <t>Additions based on tax positions of prior years</t>
  </si>
  <si>
    <t>Reductions for tax positions of prior years</t>
  </si>
  <si>
    <t>Ending balance of unrecognized tax benefits</t>
  </si>
  <si>
    <t>Net (Loss) Income Per Share of Common Stock - Computation of Basic and Diluted Net Income (Loss) Per Share Attributable to Common Stockholders (Detail) - USD ($) $ / shares in Units, shares in Thousands, $ in Thousands</t>
  </si>
  <si>
    <t>Weighted average shares used to compute basic net (loss) income per share</t>
  </si>
  <si>
    <t>Dilutive effect of employee stock option plans</t>
  </si>
  <si>
    <t>Dilutive weighted-average common shares outstanding</t>
  </si>
  <si>
    <t>Basic and diluted net (loss) income per common share</t>
  </si>
  <si>
    <t>Net (Loss) Income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i>
    <t>Quarterly Financial Data - Summary of Quarterly Financial Data (Detail) - USD ($) $ / shares in Units, shares in Thousands, $ in Thousands</t>
  </si>
  <si>
    <t>Revenues</t>
  </si>
  <si>
    <t>Cost of revenues</t>
  </si>
  <si>
    <t>Operating expenses</t>
  </si>
  <si>
    <t>Net income (loss) per share:</t>
  </si>
  <si>
    <t>Net (loss) income per share, basic and diluted</t>
  </si>
  <si>
    <t>Weighted-average common shares used in calculating net (loss) income per share:</t>
  </si>
  <si>
    <t>Weighted-average common shares used in calculating basic and diluted net loss per share</t>
  </si>
  <si>
    <t>Subsequent Events - Additional Information (Detail) - Subsequent Event [Member] - Alvogen Malta Operations Ltd [Member] $ in Millions</t>
  </si>
  <si>
    <t>Subsequent Event [Line Items]</t>
  </si>
  <si>
    <t>Upfront and Mile stone Pay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69.3</v>
      </c>
    </row>
    <row r="17" spans="1:4">
      <c r="A17" s="4" t="s">
        <v>30</v>
      </c>
      <c r="B17" s="4" t="s">
        <v>31</v>
      </c>
    </row>
    <row r="18" spans="1:4">
      <c r="A18" s="4" t="s">
        <v>32</v>
      </c>
      <c r="C18" s="6" t="n">
        <v>31485199</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6220</v>
      </c>
      <c r="C3" s="7" t="n">
        <v>57664</v>
      </c>
    </row>
    <row r="4" spans="1:3">
      <c r="A4" s="4" t="s">
        <v>42</v>
      </c>
      <c r="B4" s="6" t="n">
        <v>200</v>
      </c>
      <c r="C4" s="6" t="n">
        <v>200</v>
      </c>
    </row>
    <row r="5" spans="1:3">
      <c r="A5" s="4" t="s">
        <v>43</v>
      </c>
      <c r="B5" s="6" t="n">
        <v>5171</v>
      </c>
      <c r="C5" s="6" t="n">
        <v>1306</v>
      </c>
    </row>
    <row r="6" spans="1:3">
      <c r="A6" s="4" t="s">
        <v>44</v>
      </c>
      <c r="B6" s="6" t="n">
        <v>207</v>
      </c>
      <c r="C6" s="6" t="n">
        <v>638</v>
      </c>
    </row>
    <row r="7" spans="1:3">
      <c r="A7" s="4" t="s">
        <v>45</v>
      </c>
      <c r="B7" s="6" t="n">
        <v>1851</v>
      </c>
      <c r="C7" s="6" t="n">
        <v>1705</v>
      </c>
    </row>
    <row r="8" spans="1:3">
      <c r="A8" s="4" t="s">
        <v>46</v>
      </c>
      <c r="B8" s="6" t="n">
        <v>63649</v>
      </c>
      <c r="C8" s="6" t="n">
        <v>61513</v>
      </c>
    </row>
    <row r="9" spans="1:3">
      <c r="A9" s="4" t="s">
        <v>47</v>
      </c>
      <c r="B9" s="6" t="n">
        <v>7671</v>
      </c>
      <c r="C9" s="6" t="n">
        <v>7397</v>
      </c>
    </row>
    <row r="10" spans="1:3">
      <c r="A10" s="4" t="s">
        <v>48</v>
      </c>
      <c r="B10" s="6" t="n">
        <v>133</v>
      </c>
      <c r="C10" s="6" t="n">
        <v>133</v>
      </c>
    </row>
    <row r="11" spans="1:3">
      <c r="A11" s="4" t="s">
        <v>49</v>
      </c>
      <c r="B11" s="6" t="n">
        <v>4248</v>
      </c>
      <c r="C11" s="6" t="n">
        <v>4771</v>
      </c>
    </row>
    <row r="12" spans="1:3">
      <c r="A12" s="4" t="s">
        <v>50</v>
      </c>
      <c r="B12" s="6" t="n">
        <v>5577</v>
      </c>
      <c r="C12" s="6" t="n">
        <v>5577</v>
      </c>
    </row>
    <row r="13" spans="1:3">
      <c r="A13" s="4" t="s">
        <v>51</v>
      </c>
      <c r="B13" s="6" t="n">
        <v>81278</v>
      </c>
      <c r="C13" s="6" t="n">
        <v>79391</v>
      </c>
    </row>
    <row r="14" spans="1:3">
      <c r="A14" s="3" t="s">
        <v>52</v>
      </c>
    </row>
    <row r="15" spans="1:3">
      <c r="A15" s="4" t="s">
        <v>53</v>
      </c>
      <c r="B15" s="6" t="n">
        <v>2005</v>
      </c>
      <c r="C15" s="6" t="n">
        <v>1905</v>
      </c>
    </row>
    <row r="16" spans="1:3">
      <c r="A16" s="4" t="s">
        <v>54</v>
      </c>
      <c r="B16" s="6" t="n">
        <v>9812</v>
      </c>
      <c r="C16" s="6" t="n">
        <v>8913</v>
      </c>
    </row>
    <row r="17" spans="1:3">
      <c r="A17" s="4" t="s">
        <v>55</v>
      </c>
      <c r="B17" s="6" t="n">
        <v>5317</v>
      </c>
      <c r="C17" s="6" t="n">
        <v>7421</v>
      </c>
    </row>
    <row r="18" spans="1:3">
      <c r="A18" s="4" t="s">
        <v>56</v>
      </c>
      <c r="B18" s="6" t="n">
        <v>316</v>
      </c>
      <c r="C18" s="6" t="n">
        <v>228</v>
      </c>
    </row>
    <row r="19" spans="1:3">
      <c r="A19" s="4" t="s">
        <v>57</v>
      </c>
      <c r="B19" s="6" t="n">
        <v>17450</v>
      </c>
      <c r="C19" s="6" t="n">
        <v>18467</v>
      </c>
    </row>
    <row r="20" spans="1:3">
      <c r="A20" s="4" t="s">
        <v>58</v>
      </c>
      <c r="B20" s="6" t="n">
        <v>2500</v>
      </c>
      <c r="C20" s="6" t="n">
        <v>2742</v>
      </c>
    </row>
    <row r="21" spans="1:3">
      <c r="A21" s="4" t="s">
        <v>59</v>
      </c>
      <c r="B21" s="6" t="n">
        <v>191</v>
      </c>
      <c r="C21" s="6" t="n">
        <v>419</v>
      </c>
    </row>
    <row r="22" spans="1:3">
      <c r="A22" s="4" t="s">
        <v>60</v>
      </c>
      <c r="B22" s="6" t="n">
        <v>20141</v>
      </c>
      <c r="C22" s="6" t="n">
        <v>21628</v>
      </c>
    </row>
    <row r="23" spans="1:3">
      <c r="A23" s="4" t="s">
        <v>61</v>
      </c>
      <c r="B23" s="4" t="s">
        <v>62</v>
      </c>
      <c r="C23" s="4" t="s">
        <v>62</v>
      </c>
    </row>
    <row r="24" spans="1:3">
      <c r="A24" s="3" t="s">
        <v>63</v>
      </c>
    </row>
    <row r="25" spans="1:3">
      <c r="A25" s="4" t="s">
        <v>64</v>
      </c>
      <c r="B25" s="4" t="s">
        <v>62</v>
      </c>
      <c r="C25" s="4" t="s">
        <v>62</v>
      </c>
    </row>
    <row r="26" spans="1:3">
      <c r="A26" s="4" t="s">
        <v>65</v>
      </c>
      <c r="B26" s="6" t="n">
        <v>32</v>
      </c>
      <c r="C26" s="6" t="n">
        <v>24</v>
      </c>
    </row>
    <row r="27" spans="1:3">
      <c r="A27" s="4" t="s">
        <v>66</v>
      </c>
      <c r="B27" s="6" t="n">
        <v>262405</v>
      </c>
      <c r="C27" s="6" t="n">
        <v>219446</v>
      </c>
    </row>
    <row r="28" spans="1:3">
      <c r="A28" s="4" t="s">
        <v>67</v>
      </c>
      <c r="B28" s="6" t="n">
        <v>-201300</v>
      </c>
      <c r="C28" s="6" t="n">
        <v>-161707</v>
      </c>
    </row>
    <row r="29" spans="1:3">
      <c r="A29" s="4" t="s">
        <v>68</v>
      </c>
      <c r="B29" s="6" t="n">
        <v>61137</v>
      </c>
      <c r="C29" s="6" t="n">
        <v>57763</v>
      </c>
    </row>
    <row r="30" spans="1:3">
      <c r="A30" s="4" t="s">
        <v>69</v>
      </c>
      <c r="B30" s="7" t="n">
        <v>81278</v>
      </c>
      <c r="C30" s="7" t="n">
        <v>79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65</v>
      </c>
      <c r="B12" s="4" t="s">
        <v>215</v>
      </c>
    </row>
    <row r="13" spans="1:2">
      <c r="A13" s="4" t="s">
        <v>168</v>
      </c>
      <c r="B13" s="4" t="s">
        <v>216</v>
      </c>
    </row>
    <row r="14" spans="1:2">
      <c r="A14" s="4" t="s">
        <v>217</v>
      </c>
      <c r="B14" s="4" t="s">
        <v>218</v>
      </c>
    </row>
    <row r="15" spans="1:2">
      <c r="A15" s="4" t="s">
        <v>50</v>
      </c>
      <c r="B15" s="4" t="s">
        <v>219</v>
      </c>
    </row>
    <row r="16" spans="1:2">
      <c r="A16" s="4" t="s">
        <v>220</v>
      </c>
      <c r="B16" s="4" t="s">
        <v>221</v>
      </c>
    </row>
    <row r="17" spans="1:2">
      <c r="A17" s="4" t="s">
        <v>83</v>
      </c>
      <c r="B17" s="4" t="s">
        <v>222</v>
      </c>
    </row>
    <row r="18" spans="1:2">
      <c r="A18" s="4" t="s">
        <v>223</v>
      </c>
      <c r="B18" s="4" t="s">
        <v>224</v>
      </c>
    </row>
    <row r="19" spans="1:2">
      <c r="A19" s="4" t="s">
        <v>225</v>
      </c>
      <c r="B19" s="4" t="s">
        <v>226</v>
      </c>
    </row>
    <row r="20" spans="1:2">
      <c r="A20" s="4" t="s">
        <v>180</v>
      </c>
      <c r="B20" s="4" t="s">
        <v>227</v>
      </c>
    </row>
    <row r="21" spans="1:2">
      <c r="A21" s="4" t="s">
        <v>228</v>
      </c>
      <c r="B21" s="4" t="s">
        <v>229</v>
      </c>
    </row>
    <row r="22" spans="1:2">
      <c r="A22" s="4" t="s">
        <v>186</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9</v>
      </c>
    </row>
    <row r="2" spans="1:3">
      <c r="A2" s="3" t="s">
        <v>71</v>
      </c>
    </row>
    <row r="3" spans="1:3">
      <c r="A3" s="4" t="s">
        <v>72</v>
      </c>
      <c r="B3" s="8" t="n">
        <v>0.001</v>
      </c>
      <c r="C3" s="8" t="n">
        <v>0.001</v>
      </c>
    </row>
    <row r="4" spans="1:3">
      <c r="A4" s="4" t="s">
        <v>73</v>
      </c>
      <c r="B4" s="6" t="n">
        <v>10000000</v>
      </c>
      <c r="C4" s="6" t="n">
        <v>10000000</v>
      </c>
    </row>
    <row r="5" spans="1:3">
      <c r="A5" s="4" t="s">
        <v>74</v>
      </c>
      <c r="B5" s="6" t="n">
        <v>0</v>
      </c>
      <c r="C5" s="6" t="n">
        <v>0</v>
      </c>
    </row>
    <row r="6" spans="1:3">
      <c r="A6" s="4" t="s">
        <v>75</v>
      </c>
      <c r="B6" s="6" t="n">
        <v>0</v>
      </c>
      <c r="C6" s="6" t="n">
        <v>0</v>
      </c>
    </row>
    <row r="7" spans="1:3">
      <c r="A7" s="4" t="s">
        <v>76</v>
      </c>
      <c r="B7" s="8" t="n">
        <v>0.001</v>
      </c>
      <c r="C7" s="8" t="n">
        <v>0.001</v>
      </c>
    </row>
    <row r="8" spans="1:3">
      <c r="A8" s="4" t="s">
        <v>77</v>
      </c>
      <c r="B8" s="6" t="n">
        <v>200000000</v>
      </c>
      <c r="C8" s="6" t="n">
        <v>200000000</v>
      </c>
    </row>
    <row r="9" spans="1:3">
      <c r="A9" s="4" t="s">
        <v>78</v>
      </c>
      <c r="B9" s="6" t="n">
        <v>31467580</v>
      </c>
      <c r="C9" s="6" t="n">
        <v>23548280</v>
      </c>
    </row>
    <row r="10" spans="1:3">
      <c r="A10" s="4" t="s">
        <v>79</v>
      </c>
      <c r="B10" s="6" t="n">
        <v>31467580</v>
      </c>
      <c r="C10" s="6" t="n">
        <v>2354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1"/>
  </cols>
  <sheetData>
    <row r="1" spans="1:11">
      <c r="A1" s="1" t="s">
        <v>284</v>
      </c>
      <c r="B1" s="2" t="s">
        <v>285</v>
      </c>
      <c r="F1" s="2" t="s">
        <v>1</v>
      </c>
    </row>
    <row r="2" spans="1:11">
      <c r="B2" s="2" t="s">
        <v>286</v>
      </c>
      <c r="C2" s="2" t="s">
        <v>287</v>
      </c>
      <c r="D2" s="2" t="s">
        <v>288</v>
      </c>
      <c r="E2" s="2" t="s">
        <v>289</v>
      </c>
      <c r="F2" s="2" t="s">
        <v>290</v>
      </c>
      <c r="G2" s="2" t="s">
        <v>288</v>
      </c>
      <c r="H2" s="2" t="s">
        <v>291</v>
      </c>
      <c r="I2" s="2" t="s">
        <v>292</v>
      </c>
      <c r="J2" s="2" t="s">
        <v>293</v>
      </c>
      <c r="K2" s="2" t="s">
        <v>294</v>
      </c>
    </row>
    <row r="3" spans="1:11">
      <c r="A3" s="3" t="s">
        <v>295</v>
      </c>
    </row>
    <row r="4" spans="1:11">
      <c r="A4" s="4" t="s">
        <v>296</v>
      </c>
      <c r="F4" s="6" t="n">
        <v>1</v>
      </c>
    </row>
    <row r="5" spans="1:11">
      <c r="A5" s="4" t="s">
        <v>67</v>
      </c>
      <c r="D5" s="7" t="n">
        <v>-161707000</v>
      </c>
      <c r="F5" s="7" t="n">
        <v>-201300000</v>
      </c>
      <c r="G5" s="7" t="n">
        <v>-161707000</v>
      </c>
    </row>
    <row r="6" spans="1:11">
      <c r="A6" s="4" t="s">
        <v>297</v>
      </c>
      <c r="F6" s="4" t="s">
        <v>298</v>
      </c>
    </row>
    <row r="7" spans="1:11">
      <c r="A7" s="4" t="s">
        <v>299</v>
      </c>
      <c r="E7" s="7" t="n">
        <v>200000</v>
      </c>
    </row>
    <row r="8" spans="1:11">
      <c r="A8" s="4" t="s">
        <v>42</v>
      </c>
      <c r="D8" s="6" t="n">
        <v>200000</v>
      </c>
      <c r="F8" s="7" t="n">
        <v>200000</v>
      </c>
      <c r="G8" s="6" t="n">
        <v>200000</v>
      </c>
      <c r="K8" s="7" t="n">
        <v>200000</v>
      </c>
    </row>
    <row r="9" spans="1:11">
      <c r="A9" s="4" t="s">
        <v>300</v>
      </c>
      <c r="D9" s="6" t="n">
        <v>0</v>
      </c>
      <c r="F9" s="6" t="n">
        <v>0</v>
      </c>
      <c r="G9" s="6" t="n">
        <v>0</v>
      </c>
    </row>
    <row r="10" spans="1:11">
      <c r="A10" s="4" t="s">
        <v>301</v>
      </c>
      <c r="D10" s="6" t="n">
        <v>1100000</v>
      </c>
      <c r="F10" s="6" t="n">
        <v>1500000</v>
      </c>
      <c r="G10" s="6" t="n">
        <v>1100000</v>
      </c>
    </row>
    <row r="11" spans="1:11">
      <c r="A11" s="4" t="s">
        <v>302</v>
      </c>
      <c r="D11" s="6" t="n">
        <v>200000</v>
      </c>
      <c r="F11" s="6" t="n">
        <v>3700000</v>
      </c>
      <c r="G11" s="6" t="n">
        <v>200000</v>
      </c>
    </row>
    <row r="12" spans="1:11">
      <c r="A12" s="4" t="s">
        <v>303</v>
      </c>
      <c r="F12" s="6" t="n">
        <v>0</v>
      </c>
      <c r="G12" s="6" t="n">
        <v>0</v>
      </c>
    </row>
    <row r="13" spans="1:11">
      <c r="A13" s="4" t="s">
        <v>304</v>
      </c>
      <c r="F13" s="6" t="n">
        <v>0</v>
      </c>
      <c r="G13" s="6" t="n">
        <v>0</v>
      </c>
    </row>
    <row r="14" spans="1:11">
      <c r="A14" s="4" t="s">
        <v>305</v>
      </c>
      <c r="F14" s="7" t="n">
        <v>1300000</v>
      </c>
      <c r="G14" s="6" t="n">
        <v>1000000</v>
      </c>
      <c r="H14" s="7" t="n">
        <v>800000</v>
      </c>
    </row>
    <row r="15" spans="1:11">
      <c r="A15" s="4" t="s">
        <v>306</v>
      </c>
      <c r="F15" s="4" t="s">
        <v>307</v>
      </c>
    </row>
    <row r="16" spans="1:11">
      <c r="A16" s="4" t="s">
        <v>308</v>
      </c>
      <c r="F16" s="7" t="n">
        <v>33854000</v>
      </c>
      <c r="G16" s="6" t="n">
        <v>31925000</v>
      </c>
      <c r="H16" s="6" t="n">
        <v>32418000</v>
      </c>
    </row>
    <row r="17" spans="1:11">
      <c r="A17" s="4" t="s">
        <v>309</v>
      </c>
      <c r="F17" s="4" t="s">
        <v>310</v>
      </c>
    </row>
    <row r="18" spans="1:11">
      <c r="A18" s="4" t="s">
        <v>311</v>
      </c>
      <c r="D18" s="6" t="n">
        <v>0</v>
      </c>
      <c r="F18" s="7" t="n">
        <v>0</v>
      </c>
      <c r="G18" s="6" t="n">
        <v>0</v>
      </c>
      <c r="H18" s="6" t="n">
        <v>0</v>
      </c>
    </row>
    <row r="19" spans="1:11">
      <c r="A19" s="4" t="s">
        <v>312</v>
      </c>
      <c r="F19" s="6" t="n">
        <v>39999000</v>
      </c>
      <c r="G19" s="4" t="s">
        <v>62</v>
      </c>
      <c r="H19" s="4" t="s">
        <v>62</v>
      </c>
    </row>
    <row r="20" spans="1:11">
      <c r="A20" s="4" t="s">
        <v>313</v>
      </c>
    </row>
    <row r="21" spans="1:11">
      <c r="A21" s="3" t="s">
        <v>295</v>
      </c>
    </row>
    <row r="22" spans="1:11">
      <c r="A22" s="4" t="s">
        <v>314</v>
      </c>
      <c r="B22" s="6" t="n">
        <v>7820000</v>
      </c>
    </row>
    <row r="23" spans="1:11">
      <c r="A23" s="4" t="s">
        <v>315</v>
      </c>
      <c r="B23" s="9" t="n">
        <v>5.5</v>
      </c>
    </row>
    <row r="24" spans="1:11">
      <c r="A24" s="4" t="s">
        <v>316</v>
      </c>
      <c r="B24" s="6" t="n">
        <v>1020000</v>
      </c>
    </row>
    <row r="25" spans="1:11">
      <c r="A25" s="4" t="s">
        <v>317</v>
      </c>
      <c r="B25" s="7" t="n">
        <v>39500000</v>
      </c>
    </row>
    <row r="26" spans="1:11">
      <c r="A26" s="4" t="s">
        <v>318</v>
      </c>
    </row>
    <row r="27" spans="1:11">
      <c r="A27" s="3" t="s">
        <v>295</v>
      </c>
    </row>
    <row r="28" spans="1:11">
      <c r="A28" s="4" t="s">
        <v>319</v>
      </c>
      <c r="D28" s="6" t="n">
        <v>224500000</v>
      </c>
    </row>
    <row r="29" spans="1:11">
      <c r="A29" s="4" t="s">
        <v>305</v>
      </c>
      <c r="F29" s="6" t="n">
        <v>2700000</v>
      </c>
      <c r="G29" s="6" t="n">
        <v>10100000</v>
      </c>
    </row>
    <row r="30" spans="1:11">
      <c r="A30" s="4" t="s">
        <v>320</v>
      </c>
    </row>
    <row r="31" spans="1:11">
      <c r="A31" s="3" t="s">
        <v>295</v>
      </c>
    </row>
    <row r="32" spans="1:11">
      <c r="A32" s="4" t="s">
        <v>321</v>
      </c>
      <c r="D32" s="7" t="n">
        <v>0</v>
      </c>
      <c r="F32" s="6" t="n">
        <v>0</v>
      </c>
      <c r="G32" s="7" t="n">
        <v>0</v>
      </c>
    </row>
    <row r="33" spans="1:11">
      <c r="A33" s="4" t="s">
        <v>322</v>
      </c>
    </row>
    <row r="34" spans="1:11">
      <c r="A34" s="3" t="s">
        <v>295</v>
      </c>
    </row>
    <row r="35" spans="1:11">
      <c r="A35" s="4" t="s">
        <v>323</v>
      </c>
      <c r="B35" s="6" t="n">
        <v>1700000</v>
      </c>
    </row>
    <row r="36" spans="1:11">
      <c r="A36" s="4" t="s">
        <v>324</v>
      </c>
      <c r="B36" s="7" t="n">
        <v>145200000</v>
      </c>
    </row>
    <row r="37" spans="1:11">
      <c r="A37" s="4" t="s">
        <v>325</v>
      </c>
    </row>
    <row r="38" spans="1:11">
      <c r="A38" s="3" t="s">
        <v>295</v>
      </c>
    </row>
    <row r="39" spans="1:11">
      <c r="A39" s="4" t="s">
        <v>326</v>
      </c>
      <c r="J39" s="7" t="n">
        <v>25200000</v>
      </c>
    </row>
    <row r="40" spans="1:11">
      <c r="A40" s="4" t="s">
        <v>327</v>
      </c>
      <c r="E40" s="6" t="n">
        <v>2</v>
      </c>
    </row>
    <row r="41" spans="1:11">
      <c r="A41" s="4" t="s">
        <v>328</v>
      </c>
    </row>
    <row r="42" spans="1:11">
      <c r="A42" s="3" t="s">
        <v>295</v>
      </c>
    </row>
    <row r="43" spans="1:11">
      <c r="A43" s="4" t="s">
        <v>329</v>
      </c>
      <c r="F43" s="6" t="n">
        <v>56400000</v>
      </c>
    </row>
    <row r="44" spans="1:11">
      <c r="A44" s="4" t="s">
        <v>42</v>
      </c>
      <c r="F44" s="7" t="n">
        <v>200000</v>
      </c>
    </row>
    <row r="45" spans="1:11">
      <c r="A45" s="4" t="s">
        <v>330</v>
      </c>
    </row>
    <row r="46" spans="1:11">
      <c r="A46" s="3" t="s">
        <v>295</v>
      </c>
    </row>
    <row r="47" spans="1:11">
      <c r="A47" s="4" t="s">
        <v>331</v>
      </c>
      <c r="F47" s="4" t="s">
        <v>332</v>
      </c>
      <c r="G47" s="4" t="s">
        <v>333</v>
      </c>
      <c r="H47" s="4" t="s">
        <v>334</v>
      </c>
    </row>
    <row r="48" spans="1:11">
      <c r="A48" s="4" t="s">
        <v>335</v>
      </c>
    </row>
    <row r="49" spans="1:11">
      <c r="A49" s="3" t="s">
        <v>295</v>
      </c>
    </row>
    <row r="50" spans="1:11">
      <c r="A50" s="4" t="s">
        <v>331</v>
      </c>
      <c r="F50" s="4" t="s">
        <v>332</v>
      </c>
      <c r="G50" s="4" t="s">
        <v>336</v>
      </c>
    </row>
    <row r="51" spans="1:11">
      <c r="A51" s="4" t="s">
        <v>337</v>
      </c>
    </row>
    <row r="52" spans="1:11">
      <c r="A52" s="3" t="s">
        <v>295</v>
      </c>
    </row>
    <row r="53" spans="1:11">
      <c r="A53" s="4" t="s">
        <v>338</v>
      </c>
      <c r="F53" s="6" t="n">
        <v>2</v>
      </c>
      <c r="G53" s="6" t="n">
        <v>2</v>
      </c>
    </row>
    <row r="54" spans="1:11">
      <c r="A54" s="4" t="s">
        <v>339</v>
      </c>
    </row>
    <row r="55" spans="1:11">
      <c r="A55" s="3" t="s">
        <v>295</v>
      </c>
    </row>
    <row r="56" spans="1:11">
      <c r="A56" s="4" t="s">
        <v>340</v>
      </c>
      <c r="D56" s="6" t="n">
        <v>3</v>
      </c>
      <c r="F56" s="6" t="n">
        <v>3</v>
      </c>
      <c r="G56" s="6" t="n">
        <v>3</v>
      </c>
    </row>
    <row r="57" spans="1:11">
      <c r="A57" s="4" t="s">
        <v>341</v>
      </c>
    </row>
    <row r="58" spans="1:11">
      <c r="A58" s="3" t="s">
        <v>295</v>
      </c>
    </row>
    <row r="59" spans="1:11">
      <c r="A59" s="4" t="s">
        <v>342</v>
      </c>
      <c r="F59" s="4" t="s">
        <v>343</v>
      </c>
    </row>
    <row r="60" spans="1:11">
      <c r="A60" s="4" t="s">
        <v>344</v>
      </c>
    </row>
    <row r="61" spans="1:11">
      <c r="A61" s="3" t="s">
        <v>295</v>
      </c>
    </row>
    <row r="62" spans="1:11">
      <c r="A62" s="4" t="s">
        <v>342</v>
      </c>
      <c r="F62" s="4" t="s">
        <v>343</v>
      </c>
    </row>
    <row r="63" spans="1:11">
      <c r="A63" s="4" t="s">
        <v>345</v>
      </c>
    </row>
    <row r="64" spans="1:11">
      <c r="A64" s="3" t="s">
        <v>295</v>
      </c>
    </row>
    <row r="65" spans="1:11">
      <c r="A65" s="4" t="s">
        <v>342</v>
      </c>
      <c r="F65" s="4" t="s">
        <v>346</v>
      </c>
    </row>
    <row r="66" spans="1:11">
      <c r="A66" s="4" t="s">
        <v>347</v>
      </c>
    </row>
    <row r="67" spans="1:11">
      <c r="A67" s="3" t="s">
        <v>295</v>
      </c>
    </row>
    <row r="68" spans="1:11">
      <c r="A68" s="4" t="s">
        <v>312</v>
      </c>
      <c r="C68" s="7" t="n">
        <v>20000000</v>
      </c>
    </row>
    <row r="69" spans="1:11">
      <c r="A69" s="4" t="s">
        <v>348</v>
      </c>
    </row>
    <row r="70" spans="1:11">
      <c r="A70" s="3" t="s">
        <v>295</v>
      </c>
    </row>
    <row r="71" spans="1:11">
      <c r="A71" s="4" t="s">
        <v>349</v>
      </c>
      <c r="I71" s="7" t="n">
        <v>143500000</v>
      </c>
    </row>
    <row r="72" spans="1:11">
      <c r="A72" s="4" t="s">
        <v>350</v>
      </c>
    </row>
    <row r="73" spans="1:11">
      <c r="A73" s="3" t="s">
        <v>295</v>
      </c>
    </row>
    <row r="74" spans="1:11">
      <c r="A74" s="4" t="s">
        <v>331</v>
      </c>
      <c r="F74" s="4" t="s">
        <v>351</v>
      </c>
      <c r="G74" s="4" t="s">
        <v>351</v>
      </c>
      <c r="H74" s="4" t="s">
        <v>351</v>
      </c>
    </row>
  </sheetData>
  <mergeCells count="3">
    <mergeCell ref="A1:A2"/>
    <mergeCell ref="B1:E1"/>
    <mergeCell ref="F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4</v>
      </c>
      <c r="E2" s="2" t="s">
        <v>355</v>
      </c>
      <c r="F2" s="2" t="s">
        <v>39</v>
      </c>
      <c r="G2" s="2" t="s">
        <v>356</v>
      </c>
      <c r="H2" s="2" t="s">
        <v>357</v>
      </c>
      <c r="I2" s="2" t="s">
        <v>358</v>
      </c>
      <c r="J2" s="2" t="s">
        <v>2</v>
      </c>
      <c r="K2" s="2" t="s">
        <v>39</v>
      </c>
      <c r="L2" s="2" t="s">
        <v>81</v>
      </c>
    </row>
    <row r="3" spans="1:12">
      <c r="A3" s="3" t="s">
        <v>359</v>
      </c>
    </row>
    <row r="4" spans="1:12">
      <c r="A4" s="4" t="s">
        <v>83</v>
      </c>
      <c r="B4" s="7" t="n">
        <v>3351</v>
      </c>
      <c r="C4" s="7" t="n">
        <v>3570</v>
      </c>
      <c r="D4" s="7" t="n">
        <v>4190</v>
      </c>
      <c r="E4" s="7" t="n">
        <v>3746</v>
      </c>
      <c r="F4" s="7" t="n">
        <v>17909</v>
      </c>
      <c r="G4" s="7" t="n">
        <v>5024</v>
      </c>
      <c r="H4" s="7" t="n">
        <v>3029</v>
      </c>
      <c r="I4" s="7" t="n">
        <v>2818</v>
      </c>
      <c r="J4" s="7" t="n">
        <v>14857</v>
      </c>
      <c r="K4" s="7" t="n">
        <v>28780</v>
      </c>
      <c r="L4" s="7" t="n">
        <v>60194</v>
      </c>
    </row>
    <row r="5" spans="1:12">
      <c r="A5" s="4" t="s">
        <v>360</v>
      </c>
    </row>
    <row r="6" spans="1:12">
      <c r="A6" s="3" t="s">
        <v>359</v>
      </c>
    </row>
    <row r="7" spans="1:12">
      <c r="A7" s="4" t="s">
        <v>83</v>
      </c>
      <c r="J7" s="6" t="n">
        <v>14857</v>
      </c>
      <c r="K7" s="6" t="n">
        <v>28780</v>
      </c>
      <c r="L7" s="6" t="n">
        <v>60194</v>
      </c>
    </row>
    <row r="8" spans="1:12">
      <c r="A8" s="4" t="s">
        <v>361</v>
      </c>
    </row>
    <row r="9" spans="1:12">
      <c r="A9" s="3" t="s">
        <v>359</v>
      </c>
    </row>
    <row r="10" spans="1:12">
      <c r="A10" s="4" t="s">
        <v>83</v>
      </c>
      <c r="J10" s="6" t="n">
        <v>5083</v>
      </c>
      <c r="K10" s="6" t="n">
        <v>6477</v>
      </c>
      <c r="L10" s="6" t="n">
        <v>54641</v>
      </c>
    </row>
    <row r="11" spans="1:12">
      <c r="A11" s="4" t="s">
        <v>362</v>
      </c>
    </row>
    <row r="12" spans="1:12">
      <c r="A12" s="3" t="s">
        <v>359</v>
      </c>
    </row>
    <row r="13" spans="1:12">
      <c r="A13" s="4" t="s">
        <v>83</v>
      </c>
      <c r="J13" s="7" t="n">
        <v>9774</v>
      </c>
      <c r="K13" s="7" t="n">
        <v>22303</v>
      </c>
      <c r="L13" s="7" t="n">
        <v>555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9</v>
      </c>
    </row>
    <row r="2" spans="1:3">
      <c r="A2" s="3" t="s">
        <v>364</v>
      </c>
    </row>
    <row r="3" spans="1:3">
      <c r="A3" s="4" t="s">
        <v>365</v>
      </c>
      <c r="B3" s="7" t="n">
        <v>56420</v>
      </c>
      <c r="C3" s="7" t="n">
        <v>57864</v>
      </c>
    </row>
    <row r="4" spans="1:3">
      <c r="A4" s="4" t="s">
        <v>366</v>
      </c>
      <c r="B4" s="6" t="n">
        <v>56420</v>
      </c>
      <c r="C4" s="6" t="n">
        <v>57864</v>
      </c>
    </row>
    <row r="5" spans="1:3">
      <c r="A5" s="4" t="s">
        <v>367</v>
      </c>
    </row>
    <row r="6" spans="1:3">
      <c r="A6" s="3" t="s">
        <v>364</v>
      </c>
    </row>
    <row r="7" spans="1:3">
      <c r="A7" s="4" t="s">
        <v>365</v>
      </c>
      <c r="B7" s="6" t="n">
        <v>56420</v>
      </c>
      <c r="C7" s="6" t="n">
        <v>57864</v>
      </c>
    </row>
    <row r="8" spans="1:3">
      <c r="A8" s="4" t="s">
        <v>366</v>
      </c>
      <c r="B8" s="7" t="n">
        <v>56420</v>
      </c>
      <c r="C8" s="7" t="n">
        <v>57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9</v>
      </c>
      <c r="D1" s="2" t="s">
        <v>81</v>
      </c>
      <c r="E1" s="2" t="s">
        <v>369</v>
      </c>
      <c r="F1" s="2" t="s">
        <v>370</v>
      </c>
    </row>
    <row r="2" spans="1:6">
      <c r="A2" s="4" t="s">
        <v>41</v>
      </c>
      <c r="B2" s="7" t="n">
        <v>56220</v>
      </c>
      <c r="C2" s="7" t="n">
        <v>57664</v>
      </c>
    </row>
    <row r="3" spans="1:6">
      <c r="A3" s="4" t="s">
        <v>42</v>
      </c>
      <c r="B3" s="6" t="n">
        <v>200</v>
      </c>
      <c r="C3" s="6" t="n">
        <v>200</v>
      </c>
      <c r="E3" s="7" t="n">
        <v>200</v>
      </c>
    </row>
    <row r="4" spans="1:6">
      <c r="A4" s="4" t="s">
        <v>371</v>
      </c>
      <c r="B4" s="7" t="n">
        <v>56420</v>
      </c>
      <c r="C4" s="7" t="n">
        <v>57864</v>
      </c>
      <c r="D4" s="7" t="n">
        <v>81501</v>
      </c>
      <c r="F4" s="7" t="n">
        <v>110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3" t="s">
        <v>373</v>
      </c>
    </row>
    <row r="3" spans="1:3">
      <c r="A3" s="4" t="s">
        <v>374</v>
      </c>
      <c r="B3" s="7" t="n">
        <v>11634</v>
      </c>
      <c r="C3" s="7" t="n">
        <v>10876</v>
      </c>
    </row>
    <row r="4" spans="1:3">
      <c r="A4" s="4" t="s">
        <v>375</v>
      </c>
      <c r="B4" s="6" t="n">
        <v>-3963</v>
      </c>
      <c r="C4" s="6" t="n">
        <v>-3479</v>
      </c>
    </row>
    <row r="5" spans="1:3">
      <c r="A5" s="4" t="s">
        <v>47</v>
      </c>
      <c r="B5" s="6" t="n">
        <v>7671</v>
      </c>
      <c r="C5" s="6" t="n">
        <v>7397</v>
      </c>
    </row>
    <row r="6" spans="1:3">
      <c r="A6" s="4" t="s">
        <v>376</v>
      </c>
    </row>
    <row r="7" spans="1:3">
      <c r="A7" s="3" t="s">
        <v>373</v>
      </c>
    </row>
    <row r="8" spans="1:3">
      <c r="A8" s="4" t="s">
        <v>374</v>
      </c>
      <c r="B8" s="6" t="n">
        <v>367</v>
      </c>
      <c r="C8" s="6" t="n">
        <v>355</v>
      </c>
    </row>
    <row r="9" spans="1:3">
      <c r="A9" s="4" t="s">
        <v>377</v>
      </c>
    </row>
    <row r="10" spans="1:3">
      <c r="A10" s="3" t="s">
        <v>373</v>
      </c>
    </row>
    <row r="11" spans="1:3">
      <c r="A11" s="4" t="s">
        <v>374</v>
      </c>
      <c r="B11" s="6" t="n">
        <v>451</v>
      </c>
      <c r="C11" s="6" t="n">
        <v>368</v>
      </c>
    </row>
    <row r="12" spans="1:3">
      <c r="A12" s="4" t="s">
        <v>378</v>
      </c>
    </row>
    <row r="13" spans="1:3">
      <c r="A13" s="3" t="s">
        <v>373</v>
      </c>
    </row>
    <row r="14" spans="1:3">
      <c r="A14" s="4" t="s">
        <v>374</v>
      </c>
      <c r="B14" s="6" t="n">
        <v>375</v>
      </c>
      <c r="C14" s="6" t="n">
        <v>931</v>
      </c>
    </row>
    <row r="15" spans="1:3">
      <c r="A15" s="4" t="s">
        <v>379</v>
      </c>
    </row>
    <row r="16" spans="1:3">
      <c r="A16" s="3" t="s">
        <v>373</v>
      </c>
    </row>
    <row r="17" spans="1:3">
      <c r="A17" s="4" t="s">
        <v>374</v>
      </c>
      <c r="B17" s="6" t="n">
        <v>9154</v>
      </c>
      <c r="C17" s="6" t="n">
        <v>8131</v>
      </c>
    </row>
    <row r="18" spans="1:3">
      <c r="A18" s="4" t="s">
        <v>380</v>
      </c>
    </row>
    <row r="19" spans="1:3">
      <c r="A19" s="3" t="s">
        <v>373</v>
      </c>
    </row>
    <row r="20" spans="1:3">
      <c r="A20" s="4" t="s">
        <v>374</v>
      </c>
      <c r="B20" s="6" t="n">
        <v>876</v>
      </c>
      <c r="C20" s="6" t="n">
        <v>865</v>
      </c>
    </row>
    <row r="21" spans="1:3">
      <c r="A21" s="4" t="s">
        <v>381</v>
      </c>
    </row>
    <row r="22" spans="1:3">
      <c r="A22" s="3" t="s">
        <v>373</v>
      </c>
    </row>
    <row r="23" spans="1:3">
      <c r="A23" s="4" t="s">
        <v>374</v>
      </c>
      <c r="B23" s="6" t="n">
        <v>328</v>
      </c>
      <c r="C23" s="6" t="n">
        <v>162</v>
      </c>
    </row>
    <row r="24" spans="1:3">
      <c r="A24" s="4" t="s">
        <v>382</v>
      </c>
    </row>
    <row r="25" spans="1:3">
      <c r="A25" s="3" t="s">
        <v>373</v>
      </c>
    </row>
    <row r="26" spans="1:3">
      <c r="A26" s="4" t="s">
        <v>374</v>
      </c>
      <c r="B26" s="7" t="n">
        <v>83</v>
      </c>
      <c r="C26" s="7" t="n">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9</v>
      </c>
      <c r="D2" s="2" t="s">
        <v>81</v>
      </c>
    </row>
    <row r="3" spans="1:4">
      <c r="A3" s="3" t="s">
        <v>166</v>
      </c>
    </row>
    <row r="4" spans="1:4">
      <c r="A4" s="4" t="s">
        <v>384</v>
      </c>
      <c r="B4" s="7" t="n">
        <v>1000</v>
      </c>
      <c r="C4" s="7" t="n">
        <v>1100</v>
      </c>
    </row>
    <row r="5" spans="1:4">
      <c r="A5" s="4" t="s">
        <v>385</v>
      </c>
      <c r="B5" s="6" t="n">
        <v>137</v>
      </c>
      <c r="C5" s="6" t="n">
        <v>94</v>
      </c>
    </row>
    <row r="6" spans="1:4">
      <c r="A6" s="4" t="s">
        <v>386</v>
      </c>
      <c r="B6" s="7" t="n">
        <v>1148</v>
      </c>
      <c r="C6" s="7" t="n">
        <v>876</v>
      </c>
      <c r="D6" s="7" t="n">
        <v>6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9</v>
      </c>
      <c r="D2" s="2" t="s">
        <v>81</v>
      </c>
    </row>
    <row r="3" spans="1:4">
      <c r="A3" s="3" t="s">
        <v>373</v>
      </c>
    </row>
    <row r="4" spans="1:4">
      <c r="A4" s="4" t="s">
        <v>386</v>
      </c>
      <c r="B4" s="7" t="n">
        <v>1148</v>
      </c>
      <c r="C4" s="7" t="n">
        <v>876</v>
      </c>
      <c r="D4" s="7" t="n">
        <v>670</v>
      </c>
    </row>
    <row r="5" spans="1:4">
      <c r="A5" s="4" t="s">
        <v>388</v>
      </c>
    </row>
    <row r="6" spans="1:4">
      <c r="A6" s="3" t="s">
        <v>373</v>
      </c>
    </row>
    <row r="7" spans="1:4">
      <c r="A7" s="4" t="s">
        <v>386</v>
      </c>
      <c r="B7" s="6" t="n">
        <v>51</v>
      </c>
    </row>
    <row r="8" spans="1:4">
      <c r="A8" s="4" t="s">
        <v>389</v>
      </c>
    </row>
    <row r="9" spans="1:4">
      <c r="A9" s="3" t="s">
        <v>373</v>
      </c>
    </row>
    <row r="10" spans="1:4">
      <c r="A10" s="4" t="s">
        <v>386</v>
      </c>
      <c r="B10" s="6" t="n">
        <v>938</v>
      </c>
      <c r="C10" s="6" t="n">
        <v>549</v>
      </c>
      <c r="D10" s="6" t="n">
        <v>416</v>
      </c>
    </row>
    <row r="11" spans="1:4">
      <c r="A11" s="4" t="s">
        <v>390</v>
      </c>
    </row>
    <row r="12" spans="1:4">
      <c r="A12" s="3" t="s">
        <v>373</v>
      </c>
    </row>
    <row r="13" spans="1:4">
      <c r="A13" s="4" t="s">
        <v>386</v>
      </c>
      <c r="B13" s="7" t="n">
        <v>159</v>
      </c>
      <c r="C13" s="7" t="n">
        <v>327</v>
      </c>
      <c r="D13" s="7" t="n">
        <v>2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9</v>
      </c>
      <c r="D2" s="2" t="s">
        <v>81</v>
      </c>
    </row>
    <row r="3" spans="1:4">
      <c r="A3" s="3" t="s">
        <v>82</v>
      </c>
    </row>
    <row r="4" spans="1:4">
      <c r="A4" s="4" t="s">
        <v>83</v>
      </c>
      <c r="B4" s="7" t="n">
        <v>14857</v>
      </c>
      <c r="C4" s="7" t="n">
        <v>28780</v>
      </c>
      <c r="D4" s="7" t="n">
        <v>60194</v>
      </c>
    </row>
    <row r="5" spans="1:4">
      <c r="A5" s="4" t="s">
        <v>84</v>
      </c>
      <c r="B5" s="6" t="n">
        <v>5022</v>
      </c>
      <c r="C5" s="6" t="n">
        <v>5156</v>
      </c>
      <c r="D5" s="6" t="n">
        <v>5313</v>
      </c>
    </row>
    <row r="6" spans="1:4">
      <c r="A6" s="4" t="s">
        <v>85</v>
      </c>
      <c r="B6" s="6" t="n">
        <v>9835</v>
      </c>
      <c r="C6" s="6" t="n">
        <v>23624</v>
      </c>
      <c r="D6" s="6" t="n">
        <v>54881</v>
      </c>
    </row>
    <row r="7" spans="1:4">
      <c r="A7" s="3" t="s">
        <v>86</v>
      </c>
    </row>
    <row r="8" spans="1:4">
      <c r="A8" s="4" t="s">
        <v>87</v>
      </c>
      <c r="B8" s="6" t="n">
        <v>33854</v>
      </c>
      <c r="C8" s="6" t="n">
        <v>31925</v>
      </c>
      <c r="D8" s="6" t="n">
        <v>32418</v>
      </c>
    </row>
    <row r="9" spans="1:4">
      <c r="A9" s="4" t="s">
        <v>88</v>
      </c>
      <c r="B9" s="6" t="n">
        <v>15832</v>
      </c>
      <c r="C9" s="6" t="n">
        <v>17674</v>
      </c>
      <c r="D9" s="6" t="n">
        <v>17340</v>
      </c>
    </row>
    <row r="10" spans="1:4">
      <c r="A10" s="4" t="s">
        <v>89</v>
      </c>
      <c r="B10" s="6" t="n">
        <v>49686</v>
      </c>
      <c r="C10" s="6" t="n">
        <v>49599</v>
      </c>
      <c r="D10" s="6" t="n">
        <v>49758</v>
      </c>
    </row>
    <row r="11" spans="1:4">
      <c r="A11" s="4" t="s">
        <v>90</v>
      </c>
      <c r="B11" s="6" t="n">
        <v>-39851</v>
      </c>
      <c r="C11" s="6" t="n">
        <v>-25975</v>
      </c>
      <c r="D11" s="6" t="n">
        <v>5123</v>
      </c>
    </row>
    <row r="12" spans="1:4">
      <c r="A12" s="4" t="s">
        <v>91</v>
      </c>
      <c r="B12" s="6" t="n">
        <v>258</v>
      </c>
      <c r="C12" s="6" t="n">
        <v>119</v>
      </c>
      <c r="D12" s="6" t="n">
        <v>149</v>
      </c>
    </row>
    <row r="13" spans="1:4">
      <c r="A13" s="4" t="s">
        <v>92</v>
      </c>
      <c r="B13" s="6" t="n">
        <v>-39593</v>
      </c>
      <c r="C13" s="6" t="n">
        <v>-25856</v>
      </c>
      <c r="D13" s="6" t="n">
        <v>5272</v>
      </c>
    </row>
    <row r="14" spans="1:4">
      <c r="A14" s="4" t="s">
        <v>93</v>
      </c>
      <c r="B14" s="6" t="n">
        <v>0</v>
      </c>
      <c r="C14" s="6" t="n">
        <v>172</v>
      </c>
      <c r="D14" s="6" t="n">
        <v>209</v>
      </c>
    </row>
    <row r="15" spans="1:4">
      <c r="A15" s="4" t="s">
        <v>94</v>
      </c>
      <c r="B15" s="7" t="n">
        <v>-39593</v>
      </c>
      <c r="C15" s="7" t="n">
        <v>-25684</v>
      </c>
      <c r="D15" s="7" t="n">
        <v>5481</v>
      </c>
    </row>
    <row r="16" spans="1:4">
      <c r="A16" s="4" t="s">
        <v>95</v>
      </c>
      <c r="B16" s="9" t="n">
        <v>-1.4</v>
      </c>
      <c r="C16" s="9" t="n">
        <v>-1.09</v>
      </c>
      <c r="D16" s="9" t="n">
        <v>0.23</v>
      </c>
    </row>
    <row r="17" spans="1:4">
      <c r="A17" s="3" t="s">
        <v>96</v>
      </c>
    </row>
    <row r="18" spans="1:4">
      <c r="A18" s="4" t="s">
        <v>97</v>
      </c>
      <c r="B18" s="6" t="n">
        <v>28340</v>
      </c>
      <c r="C18" s="6" t="n">
        <v>23503</v>
      </c>
      <c r="D18" s="6" t="n">
        <v>23389</v>
      </c>
    </row>
    <row r="19" spans="1:4">
      <c r="A19" s="4" t="s">
        <v>98</v>
      </c>
      <c r="B19" s="6" t="n">
        <v>28340</v>
      </c>
      <c r="C19" s="6" t="n">
        <v>23503</v>
      </c>
      <c r="D19" s="6" t="n">
        <v>23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v>
      </c>
    </row>
    <row r="2" spans="1:3">
      <c r="A2" s="3" t="s">
        <v>392</v>
      </c>
    </row>
    <row r="3" spans="1:3">
      <c r="A3" s="4" t="s">
        <v>393</v>
      </c>
      <c r="B3" s="7" t="n">
        <v>9070</v>
      </c>
      <c r="C3" s="7" t="n">
        <v>9060</v>
      </c>
    </row>
    <row r="4" spans="1:3">
      <c r="A4" s="4" t="s">
        <v>394</v>
      </c>
      <c r="B4" s="6" t="n">
        <v>-4822</v>
      </c>
      <c r="C4" s="6" t="n">
        <v>-4289</v>
      </c>
    </row>
    <row r="5" spans="1:3">
      <c r="A5" s="4" t="s">
        <v>395</v>
      </c>
      <c r="B5" s="6" t="n">
        <v>4248</v>
      </c>
      <c r="C5" s="6" t="n">
        <v>4771</v>
      </c>
    </row>
    <row r="6" spans="1:3">
      <c r="A6" s="4" t="s">
        <v>341</v>
      </c>
    </row>
    <row r="7" spans="1:3">
      <c r="A7" s="3" t="s">
        <v>392</v>
      </c>
    </row>
    <row r="8" spans="1:3">
      <c r="A8" s="4" t="s">
        <v>393</v>
      </c>
      <c r="B8" s="6" t="n">
        <v>920</v>
      </c>
      <c r="C8" s="6" t="n">
        <v>910</v>
      </c>
    </row>
    <row r="9" spans="1:3">
      <c r="A9" s="4" t="s">
        <v>344</v>
      </c>
    </row>
    <row r="10" spans="1:3">
      <c r="A10" s="3" t="s">
        <v>392</v>
      </c>
    </row>
    <row r="11" spans="1:3">
      <c r="A11" s="4" t="s">
        <v>393</v>
      </c>
      <c r="B11" s="6" t="n">
        <v>3750</v>
      </c>
      <c r="C11" s="6" t="n">
        <v>3750</v>
      </c>
    </row>
    <row r="12" spans="1:3">
      <c r="A12" s="4" t="s">
        <v>345</v>
      </c>
    </row>
    <row r="13" spans="1:3">
      <c r="A13" s="3" t="s">
        <v>392</v>
      </c>
    </row>
    <row r="14" spans="1:3">
      <c r="A14" s="4" t="s">
        <v>393</v>
      </c>
      <c r="B14" s="7" t="n">
        <v>4400</v>
      </c>
      <c r="C14" s="7" t="n">
        <v>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9</v>
      </c>
      <c r="D2" s="2" t="s">
        <v>81</v>
      </c>
    </row>
    <row r="3" spans="1:4">
      <c r="A3" s="3" t="s">
        <v>397</v>
      </c>
    </row>
    <row r="4" spans="1:4">
      <c r="A4" s="4" t="s">
        <v>126</v>
      </c>
      <c r="B4" s="7" t="n">
        <v>532</v>
      </c>
      <c r="C4" s="7" t="n">
        <v>530</v>
      </c>
      <c r="D4" s="7" t="n">
        <v>531</v>
      </c>
    </row>
    <row r="5" spans="1:4">
      <c r="A5" s="4" t="s">
        <v>398</v>
      </c>
      <c r="B5" s="6" t="n">
        <v>500</v>
      </c>
    </row>
    <row r="6" spans="1:4">
      <c r="A6" s="4" t="s">
        <v>399</v>
      </c>
      <c r="B6" s="6" t="n">
        <v>500</v>
      </c>
    </row>
    <row r="7" spans="1:4">
      <c r="A7" s="4" t="s">
        <v>400</v>
      </c>
      <c r="B7" s="6" t="n">
        <v>500</v>
      </c>
    </row>
    <row r="8" spans="1:4">
      <c r="A8" s="4" t="s">
        <v>401</v>
      </c>
      <c r="B8" s="6" t="n">
        <v>500</v>
      </c>
    </row>
    <row r="9" spans="1:4">
      <c r="A9" s="4" t="s">
        <v>402</v>
      </c>
      <c r="B9" s="7" t="n">
        <v>500</v>
      </c>
    </row>
    <row r="10" spans="1:4">
      <c r="A10" s="4" t="s">
        <v>403</v>
      </c>
    </row>
    <row r="11" spans="1:4">
      <c r="A11" s="3" t="s">
        <v>397</v>
      </c>
    </row>
    <row r="12" spans="1:4">
      <c r="A12" s="4" t="s">
        <v>126</v>
      </c>
      <c r="D12" s="7"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9</v>
      </c>
    </row>
    <row r="2" spans="1:3">
      <c r="A2" s="3" t="s">
        <v>405</v>
      </c>
    </row>
    <row r="3" spans="1:3">
      <c r="A3" s="4" t="s">
        <v>406</v>
      </c>
      <c r="B3" s="7" t="n">
        <v>493</v>
      </c>
      <c r="C3" s="7" t="n">
        <v>477</v>
      </c>
    </row>
    <row r="4" spans="1:3">
      <c r="A4" s="4" t="s">
        <v>407</v>
      </c>
      <c r="B4" s="6" t="n">
        <v>589</v>
      </c>
      <c r="C4" s="6" t="n">
        <v>620</v>
      </c>
    </row>
    <row r="5" spans="1:3">
      <c r="A5" s="4" t="s">
        <v>408</v>
      </c>
      <c r="B5" s="6" t="n">
        <v>1748</v>
      </c>
      <c r="C5" s="6" t="n">
        <v>1672</v>
      </c>
    </row>
    <row r="6" spans="1:3">
      <c r="A6" s="4" t="s">
        <v>409</v>
      </c>
      <c r="B6" s="6" t="n">
        <v>302</v>
      </c>
      <c r="C6" s="6" t="n">
        <v>462</v>
      </c>
    </row>
    <row r="7" spans="1:3">
      <c r="A7" s="4" t="s">
        <v>410</v>
      </c>
      <c r="B7" s="6" t="n">
        <v>1524</v>
      </c>
      <c r="C7" s="6" t="n">
        <v>575</v>
      </c>
    </row>
    <row r="8" spans="1:3">
      <c r="A8" s="4" t="s">
        <v>411</v>
      </c>
      <c r="B8" s="6" t="n">
        <v>387</v>
      </c>
      <c r="C8" s="6" t="n">
        <v>690</v>
      </c>
    </row>
    <row r="9" spans="1:3">
      <c r="A9" s="4" t="s">
        <v>412</v>
      </c>
      <c r="B9" s="6" t="n">
        <v>4265</v>
      </c>
      <c r="C9" s="6" t="n">
        <v>2681</v>
      </c>
    </row>
    <row r="10" spans="1:3">
      <c r="A10" s="4" t="s">
        <v>413</v>
      </c>
      <c r="B10" s="4" t="s">
        <v>62</v>
      </c>
      <c r="C10" s="6" t="n">
        <v>866</v>
      </c>
    </row>
    <row r="11" spans="1:3">
      <c r="A11" s="4" t="s">
        <v>414</v>
      </c>
      <c r="B11" s="6" t="n">
        <v>504</v>
      </c>
      <c r="C11" s="6" t="n">
        <v>870</v>
      </c>
    </row>
    <row r="12" spans="1:3">
      <c r="A12" s="4" t="s">
        <v>415</v>
      </c>
      <c r="B12" s="7" t="n">
        <v>9812</v>
      </c>
      <c r="C12" s="7" t="n">
        <v>8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7"/>
    <col customWidth="1" max="8" min="8" width="21"/>
    <col customWidth="1" max="9" min="9" width="21"/>
    <col customWidth="1" max="10" min="10" width="21"/>
    <col customWidth="1" max="11" min="11" width="27"/>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80"/>
    <col customWidth="1" max="24" min="24" width="21"/>
    <col customWidth="1" max="25" min="25" width="21"/>
    <col customWidth="1" max="26" min="26" width="20"/>
    <col customWidth="1" max="27" min="27" width="21"/>
    <col customWidth="1" max="28" min="28" width="21"/>
  </cols>
  <sheetData>
    <row r="1" spans="1:28">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19</v>
      </c>
      <c r="Q1" s="2" t="s">
        <v>287</v>
      </c>
      <c r="R1" s="2" t="s">
        <v>431</v>
      </c>
      <c r="S1" s="2" t="s">
        <v>432</v>
      </c>
      <c r="T1" s="2" t="s">
        <v>433</v>
      </c>
      <c r="U1" s="2" t="s">
        <v>434</v>
      </c>
      <c r="V1" s="2" t="s">
        <v>39</v>
      </c>
      <c r="W1" s="2" t="s">
        <v>429</v>
      </c>
      <c r="X1" s="2" t="s">
        <v>431</v>
      </c>
      <c r="Y1" s="2" t="s">
        <v>291</v>
      </c>
      <c r="Z1" s="2" t="s">
        <v>435</v>
      </c>
      <c r="AA1" s="2" t="s">
        <v>436</v>
      </c>
      <c r="AB1" s="2" t="s">
        <v>437</v>
      </c>
    </row>
    <row r="2" spans="1:28">
      <c r="A2" s="3" t="s">
        <v>438</v>
      </c>
    </row>
    <row r="3" spans="1:28">
      <c r="A3" s="4" t="s">
        <v>439</v>
      </c>
      <c r="N3" s="7" t="n">
        <v>3351</v>
      </c>
      <c r="O3" s="7" t="n">
        <v>3570</v>
      </c>
      <c r="P3" s="7" t="n">
        <v>4190</v>
      </c>
      <c r="Q3" s="7" t="n">
        <v>3746</v>
      </c>
      <c r="R3" s="7" t="n">
        <v>17909</v>
      </c>
      <c r="S3" s="7" t="n">
        <v>5024</v>
      </c>
      <c r="T3" s="7" t="n">
        <v>3029</v>
      </c>
      <c r="U3" s="7" t="n">
        <v>2818</v>
      </c>
      <c r="W3" s="7" t="n">
        <v>14857</v>
      </c>
      <c r="X3" s="7" t="n">
        <v>28780</v>
      </c>
      <c r="Y3" s="7" t="n">
        <v>60194</v>
      </c>
    </row>
    <row r="4" spans="1:28">
      <c r="A4" s="4" t="s">
        <v>440</v>
      </c>
      <c r="W4" s="6" t="n">
        <v>1300</v>
      </c>
      <c r="X4" s="6" t="n">
        <v>1000</v>
      </c>
      <c r="Y4" s="6" t="n">
        <v>800</v>
      </c>
    </row>
    <row r="5" spans="1:28">
      <c r="A5" s="4" t="s">
        <v>318</v>
      </c>
    </row>
    <row r="6" spans="1:28">
      <c r="A6" s="3" t="s">
        <v>438</v>
      </c>
    </row>
    <row r="7" spans="1:28">
      <c r="A7" s="4" t="s">
        <v>441</v>
      </c>
      <c r="J7" s="7" t="n">
        <v>15000</v>
      </c>
    </row>
    <row r="8" spans="1:28">
      <c r="A8" s="4" t="s">
        <v>442</v>
      </c>
      <c r="G8" s="7" t="n">
        <v>5000</v>
      </c>
    </row>
    <row r="9" spans="1:28">
      <c r="A9" s="4" t="s">
        <v>443</v>
      </c>
      <c r="G9" s="6" t="n">
        <v>13500</v>
      </c>
    </row>
    <row r="10" spans="1:28">
      <c r="A10" s="4" t="s">
        <v>305</v>
      </c>
      <c r="W10" s="7" t="n">
        <v>8100</v>
      </c>
      <c r="X10" s="6" t="n">
        <v>21600</v>
      </c>
      <c r="Y10" s="6" t="n">
        <v>3600</v>
      </c>
    </row>
    <row r="11" spans="1:28">
      <c r="A11" s="4" t="s">
        <v>444</v>
      </c>
      <c r="G11" s="6" t="n">
        <v>18500</v>
      </c>
    </row>
    <row r="12" spans="1:28">
      <c r="A12" s="4" t="s">
        <v>445</v>
      </c>
      <c r="W12" s="4" t="s">
        <v>446</v>
      </c>
    </row>
    <row r="13" spans="1:28">
      <c r="A13" s="4" t="s">
        <v>440</v>
      </c>
      <c r="W13" s="7" t="n">
        <v>2700</v>
      </c>
      <c r="X13" s="6" t="n">
        <v>10100</v>
      </c>
    </row>
    <row r="14" spans="1:28">
      <c r="A14" s="4" t="s">
        <v>447</v>
      </c>
    </row>
    <row r="15" spans="1:28">
      <c r="A15" s="3" t="s">
        <v>438</v>
      </c>
    </row>
    <row r="16" spans="1:28">
      <c r="A16" s="4" t="s">
        <v>442</v>
      </c>
      <c r="F16" s="7" t="n">
        <v>2500</v>
      </c>
    </row>
    <row r="17" spans="1:28">
      <c r="A17" s="4" t="s">
        <v>448</v>
      </c>
    </row>
    <row r="18" spans="1:28">
      <c r="A18" s="3" t="s">
        <v>438</v>
      </c>
    </row>
    <row r="19" spans="1:28">
      <c r="A19" s="4" t="s">
        <v>442</v>
      </c>
      <c r="F19" s="6" t="n">
        <v>2500</v>
      </c>
    </row>
    <row r="20" spans="1:28">
      <c r="A20" s="4" t="s">
        <v>131</v>
      </c>
      <c r="F20" s="6" t="n">
        <v>2500</v>
      </c>
    </row>
    <row r="21" spans="1:28">
      <c r="A21" s="4" t="s">
        <v>449</v>
      </c>
    </row>
    <row r="22" spans="1:28">
      <c r="A22" s="3" t="s">
        <v>438</v>
      </c>
    </row>
    <row r="23" spans="1:28">
      <c r="A23" s="4" t="s">
        <v>442</v>
      </c>
      <c r="D23" s="7" t="n">
        <v>2500</v>
      </c>
    </row>
    <row r="24" spans="1:28">
      <c r="A24" s="4" t="s">
        <v>450</v>
      </c>
      <c r="D24" s="4" t="s">
        <v>451</v>
      </c>
    </row>
    <row r="25" spans="1:28">
      <c r="A25" s="4" t="s">
        <v>452</v>
      </c>
      <c r="D25" s="4" t="s">
        <v>453</v>
      </c>
    </row>
    <row r="26" spans="1:28">
      <c r="A26" s="4" t="s">
        <v>454</v>
      </c>
      <c r="W26" s="6" t="n">
        <v>2100</v>
      </c>
    </row>
    <row r="27" spans="1:28">
      <c r="A27" s="4" t="s">
        <v>455</v>
      </c>
    </row>
    <row r="28" spans="1:28">
      <c r="A28" s="3" t="s">
        <v>438</v>
      </c>
    </row>
    <row r="29" spans="1:28">
      <c r="A29" s="4" t="s">
        <v>442</v>
      </c>
      <c r="D29" s="7" t="n">
        <v>2500</v>
      </c>
    </row>
    <row r="30" spans="1:28">
      <c r="A30" s="4" t="s">
        <v>131</v>
      </c>
      <c r="D30" s="6" t="n">
        <v>2500</v>
      </c>
      <c r="P30" s="7" t="n">
        <v>2500</v>
      </c>
    </row>
    <row r="31" spans="1:28">
      <c r="A31" s="4" t="s">
        <v>456</v>
      </c>
    </row>
    <row r="32" spans="1:28">
      <c r="A32" s="3" t="s">
        <v>438</v>
      </c>
    </row>
    <row r="33" spans="1:28">
      <c r="A33" s="4" t="s">
        <v>457</v>
      </c>
      <c r="C33" s="7" t="n">
        <v>2500</v>
      </c>
    </row>
    <row r="34" spans="1:28">
      <c r="A34" s="4" t="s">
        <v>458</v>
      </c>
      <c r="C34" s="4" t="s">
        <v>459</v>
      </c>
    </row>
    <row r="35" spans="1:28">
      <c r="A35" s="4" t="s">
        <v>460</v>
      </c>
    </row>
    <row r="36" spans="1:28">
      <c r="A36" s="3" t="s">
        <v>438</v>
      </c>
    </row>
    <row r="37" spans="1:28">
      <c r="A37" s="4" t="s">
        <v>461</v>
      </c>
      <c r="Y37" s="6" t="n">
        <v>48000</v>
      </c>
    </row>
    <row r="38" spans="1:28">
      <c r="A38" s="4" t="s">
        <v>462</v>
      </c>
    </row>
    <row r="39" spans="1:28">
      <c r="A39" s="3" t="s">
        <v>438</v>
      </c>
    </row>
    <row r="40" spans="1:28">
      <c r="A40" s="4" t="s">
        <v>440</v>
      </c>
      <c r="H40" s="7" t="n">
        <v>45800</v>
      </c>
    </row>
    <row r="41" spans="1:28">
      <c r="A41" s="4" t="s">
        <v>463</v>
      </c>
    </row>
    <row r="42" spans="1:28">
      <c r="A42" s="3" t="s">
        <v>438</v>
      </c>
    </row>
    <row r="43" spans="1:28">
      <c r="A43" s="4" t="s">
        <v>464</v>
      </c>
      <c r="G43" s="6" t="n">
        <v>189300</v>
      </c>
    </row>
    <row r="44" spans="1:28">
      <c r="A44" s="4" t="s">
        <v>465</v>
      </c>
    </row>
    <row r="45" spans="1:28">
      <c r="A45" s="3" t="s">
        <v>438</v>
      </c>
    </row>
    <row r="46" spans="1:28">
      <c r="A46" s="4" t="s">
        <v>464</v>
      </c>
      <c r="F46" s="7" t="n">
        <v>22500</v>
      </c>
    </row>
    <row r="47" spans="1:28">
      <c r="A47" s="4" t="s">
        <v>466</v>
      </c>
    </row>
    <row r="48" spans="1:28">
      <c r="A48" s="3" t="s">
        <v>438</v>
      </c>
    </row>
    <row r="49" spans="1:28">
      <c r="A49" s="4" t="s">
        <v>442</v>
      </c>
      <c r="G49" s="6" t="n">
        <v>800</v>
      </c>
    </row>
    <row r="50" spans="1:28">
      <c r="A50" s="4" t="s">
        <v>467</v>
      </c>
      <c r="G50" s="6" t="n">
        <v>30300</v>
      </c>
    </row>
    <row r="51" spans="1:28">
      <c r="A51" s="4" t="s">
        <v>468</v>
      </c>
    </row>
    <row r="52" spans="1:28">
      <c r="A52" s="3" t="s">
        <v>438</v>
      </c>
    </row>
    <row r="53" spans="1:28">
      <c r="A53" s="4" t="s">
        <v>467</v>
      </c>
      <c r="G53" s="6" t="n">
        <v>34000</v>
      </c>
    </row>
    <row r="54" spans="1:28">
      <c r="A54" s="4" t="s">
        <v>469</v>
      </c>
    </row>
    <row r="55" spans="1:28">
      <c r="A55" s="3" t="s">
        <v>438</v>
      </c>
    </row>
    <row r="56" spans="1:28">
      <c r="A56" s="4" t="s">
        <v>467</v>
      </c>
      <c r="G56" s="6" t="n">
        <v>125000</v>
      </c>
    </row>
    <row r="57" spans="1:28">
      <c r="A57" s="4" t="s">
        <v>470</v>
      </c>
    </row>
    <row r="58" spans="1:28">
      <c r="A58" s="3" t="s">
        <v>438</v>
      </c>
    </row>
    <row r="59" spans="1:28">
      <c r="A59" s="4" t="s">
        <v>467</v>
      </c>
      <c r="G59" s="6" t="n">
        <v>64300</v>
      </c>
    </row>
    <row r="60" spans="1:28">
      <c r="A60" s="4" t="s">
        <v>471</v>
      </c>
    </row>
    <row r="61" spans="1:28">
      <c r="A61" s="3" t="s">
        <v>438</v>
      </c>
    </row>
    <row r="62" spans="1:28">
      <c r="A62" s="4" t="s">
        <v>467</v>
      </c>
      <c r="G62" s="6" t="n">
        <v>30300</v>
      </c>
    </row>
    <row r="63" spans="1:28">
      <c r="A63" s="4" t="s">
        <v>472</v>
      </c>
    </row>
    <row r="64" spans="1:28">
      <c r="A64" s="3" t="s">
        <v>438</v>
      </c>
    </row>
    <row r="65" spans="1:28">
      <c r="A65" s="4" t="s">
        <v>305</v>
      </c>
      <c r="W65" s="6" t="n">
        <v>750</v>
      </c>
    </row>
    <row r="66" spans="1:28">
      <c r="A66" s="4" t="s">
        <v>473</v>
      </c>
    </row>
    <row r="67" spans="1:28">
      <c r="A67" s="3" t="s">
        <v>438</v>
      </c>
    </row>
    <row r="68" spans="1:28">
      <c r="A68" s="4" t="s">
        <v>464</v>
      </c>
      <c r="D68" s="7" t="n">
        <v>25000</v>
      </c>
    </row>
    <row r="69" spans="1:28">
      <c r="A69" s="4" t="s">
        <v>474</v>
      </c>
    </row>
    <row r="70" spans="1:28">
      <c r="A70" s="3" t="s">
        <v>438</v>
      </c>
    </row>
    <row r="71" spans="1:28">
      <c r="A71" s="4" t="s">
        <v>475</v>
      </c>
      <c r="U71" s="4" t="s">
        <v>476</v>
      </c>
      <c r="V71" s="4" t="s">
        <v>476</v>
      </c>
    </row>
    <row r="72" spans="1:28">
      <c r="A72" s="4" t="s">
        <v>477</v>
      </c>
    </row>
    <row r="73" spans="1:28">
      <c r="A73" s="3" t="s">
        <v>438</v>
      </c>
    </row>
    <row r="74" spans="1:28">
      <c r="A74" s="4" t="s">
        <v>475</v>
      </c>
      <c r="B74" s="4" t="s">
        <v>478</v>
      </c>
    </row>
    <row r="75" spans="1:28">
      <c r="A75" s="4" t="s">
        <v>479</v>
      </c>
    </row>
    <row r="76" spans="1:28">
      <c r="A76" s="3" t="s">
        <v>438</v>
      </c>
    </row>
    <row r="77" spans="1:28">
      <c r="A77" s="4" t="s">
        <v>475</v>
      </c>
      <c r="U77" s="4" t="s">
        <v>480</v>
      </c>
      <c r="V77" s="4" t="s">
        <v>481</v>
      </c>
    </row>
    <row r="78" spans="1:28">
      <c r="A78" s="4" t="s">
        <v>482</v>
      </c>
    </row>
    <row r="79" spans="1:28">
      <c r="A79" s="3" t="s">
        <v>438</v>
      </c>
    </row>
    <row r="80" spans="1:28">
      <c r="A80" s="4" t="s">
        <v>475</v>
      </c>
      <c r="B80" s="4" t="s">
        <v>483</v>
      </c>
    </row>
    <row r="81" spans="1:28">
      <c r="A81" s="4" t="s">
        <v>484</v>
      </c>
    </row>
    <row r="82" spans="1:28">
      <c r="A82" s="3" t="s">
        <v>438</v>
      </c>
    </row>
    <row r="83" spans="1:28">
      <c r="A83" s="4" t="s">
        <v>131</v>
      </c>
      <c r="AA83" s="7" t="n">
        <v>51000</v>
      </c>
    </row>
    <row r="84" spans="1:28">
      <c r="A84" s="4" t="s">
        <v>485</v>
      </c>
    </row>
    <row r="85" spans="1:28">
      <c r="A85" s="3" t="s">
        <v>438</v>
      </c>
    </row>
    <row r="86" spans="1:28">
      <c r="A86" s="4" t="s">
        <v>486</v>
      </c>
      <c r="G86" s="6" t="n">
        <v>10000</v>
      </c>
    </row>
    <row r="87" spans="1:28">
      <c r="A87" s="4" t="s">
        <v>487</v>
      </c>
    </row>
    <row r="88" spans="1:28">
      <c r="A88" s="3" t="s">
        <v>438</v>
      </c>
    </row>
    <row r="89" spans="1:28">
      <c r="A89" s="4" t="s">
        <v>486</v>
      </c>
      <c r="G89" s="6" t="n">
        <v>2500</v>
      </c>
    </row>
    <row r="90" spans="1:28">
      <c r="A90" s="4" t="s">
        <v>488</v>
      </c>
      <c r="N90" s="7" t="n">
        <v>4200</v>
      </c>
      <c r="W90" s="7" t="n">
        <v>4200</v>
      </c>
    </row>
    <row r="91" spans="1:28">
      <c r="A91" s="4" t="s">
        <v>489</v>
      </c>
    </row>
    <row r="92" spans="1:28">
      <c r="A92" s="3" t="s">
        <v>438</v>
      </c>
    </row>
    <row r="93" spans="1:28">
      <c r="A93" s="4" t="s">
        <v>486</v>
      </c>
      <c r="G93" s="7" t="n">
        <v>2500</v>
      </c>
    </row>
    <row r="94" spans="1:28">
      <c r="A94" s="4" t="s">
        <v>490</v>
      </c>
    </row>
    <row r="95" spans="1:28">
      <c r="A95" s="3" t="s">
        <v>438</v>
      </c>
    </row>
    <row r="96" spans="1:28">
      <c r="A96" s="4" t="s">
        <v>324</v>
      </c>
      <c r="E96" s="7" t="n">
        <v>145200</v>
      </c>
      <c r="K96" s="7" t="n">
        <v>143500</v>
      </c>
      <c r="L96" s="7" t="n">
        <v>25200</v>
      </c>
    </row>
    <row r="97" spans="1:28">
      <c r="A97" s="4" t="s">
        <v>491</v>
      </c>
      <c r="K97" s="4" t="s">
        <v>492</v>
      </c>
    </row>
    <row r="98" spans="1:28">
      <c r="A98" s="4" t="s">
        <v>493</v>
      </c>
      <c r="K98" s="6" t="n">
        <v>8</v>
      </c>
    </row>
    <row r="99" spans="1:28">
      <c r="A99" s="4" t="s">
        <v>494</v>
      </c>
      <c r="W99" s="4" t="s">
        <v>495</v>
      </c>
    </row>
    <row r="100" spans="1:28">
      <c r="A100" s="4" t="s">
        <v>439</v>
      </c>
      <c r="W100" s="7" t="n">
        <v>4800</v>
      </c>
      <c r="X100" s="6" t="n">
        <v>5500</v>
      </c>
      <c r="Y100" s="6" t="n">
        <v>5000</v>
      </c>
    </row>
    <row r="101" spans="1:28">
      <c r="A101" s="4" t="s">
        <v>496</v>
      </c>
      <c r="W101" s="7" t="n">
        <v>3700</v>
      </c>
      <c r="X101" s="6" t="n">
        <v>3500</v>
      </c>
      <c r="Y101" s="6" t="n">
        <v>3900</v>
      </c>
    </row>
    <row r="102" spans="1:28">
      <c r="A102" s="4" t="s">
        <v>497</v>
      </c>
      <c r="W102" s="4" t="s">
        <v>498</v>
      </c>
    </row>
    <row r="103" spans="1:28">
      <c r="A103" s="4" t="s">
        <v>499</v>
      </c>
      <c r="E103" s="7" t="n">
        <v>1700</v>
      </c>
    </row>
    <row r="104" spans="1:28">
      <c r="A104" s="4" t="s">
        <v>500</v>
      </c>
    </row>
    <row r="105" spans="1:28">
      <c r="A105" s="3" t="s">
        <v>438</v>
      </c>
    </row>
    <row r="106" spans="1:28">
      <c r="A106" s="4" t="s">
        <v>324</v>
      </c>
      <c r="I106" s="7" t="n">
        <v>4900</v>
      </c>
      <c r="K106" s="7" t="n">
        <v>15900</v>
      </c>
    </row>
    <row r="107" spans="1:28">
      <c r="A107" s="4" t="s">
        <v>493</v>
      </c>
      <c r="G107" s="6" t="n">
        <v>2</v>
      </c>
    </row>
    <row r="108" spans="1:28">
      <c r="A108" s="4" t="s">
        <v>501</v>
      </c>
    </row>
    <row r="109" spans="1:28">
      <c r="A109" s="3" t="s">
        <v>438</v>
      </c>
    </row>
    <row r="110" spans="1:28">
      <c r="A110" s="4" t="s">
        <v>324</v>
      </c>
      <c r="K110" s="7" t="n">
        <v>127600</v>
      </c>
    </row>
    <row r="111" spans="1:28">
      <c r="A111" s="4" t="s">
        <v>502</v>
      </c>
    </row>
    <row r="112" spans="1:28">
      <c r="A112" s="3" t="s">
        <v>438</v>
      </c>
    </row>
    <row r="113" spans="1:28">
      <c r="A113" s="4" t="s">
        <v>324</v>
      </c>
      <c r="M113" s="7" t="n">
        <v>22900</v>
      </c>
    </row>
    <row r="114" spans="1:28">
      <c r="A114" s="4" t="s">
        <v>491</v>
      </c>
      <c r="M114" s="4" t="s">
        <v>503</v>
      </c>
    </row>
    <row r="115" spans="1:28">
      <c r="A115" s="4" t="s">
        <v>493</v>
      </c>
      <c r="M115" s="6" t="n">
        <v>13</v>
      </c>
    </row>
    <row r="116" spans="1:28">
      <c r="A116" s="4" t="s">
        <v>439</v>
      </c>
      <c r="X116" s="6" t="n">
        <v>300</v>
      </c>
      <c r="Y116" s="6" t="n">
        <v>500</v>
      </c>
    </row>
    <row r="117" spans="1:28">
      <c r="A117" s="4" t="s">
        <v>496</v>
      </c>
      <c r="X117" s="7" t="n">
        <v>300</v>
      </c>
      <c r="Y117" s="7" t="n">
        <v>400</v>
      </c>
    </row>
    <row r="118" spans="1:28">
      <c r="A118" s="4" t="s">
        <v>499</v>
      </c>
      <c r="M118" s="7" t="n">
        <v>2200</v>
      </c>
      <c r="Z118" s="7" t="n">
        <v>4100</v>
      </c>
      <c r="AB118" s="7"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80"/>
    <col customWidth="1" max="6" min="6" width="27"/>
    <col customWidth="1" max="7" min="7" width="21"/>
    <col customWidth="1" max="8" min="8" width="14"/>
  </cols>
  <sheetData>
    <row r="1" spans="1:8">
      <c r="A1" s="1" t="s">
        <v>504</v>
      </c>
      <c r="B1" s="2" t="s">
        <v>285</v>
      </c>
      <c r="E1" s="2" t="s">
        <v>1</v>
      </c>
    </row>
    <row r="2" spans="1:8">
      <c r="B2" s="2" t="s">
        <v>505</v>
      </c>
      <c r="C2" s="2" t="s">
        <v>506</v>
      </c>
      <c r="D2" s="2" t="s">
        <v>507</v>
      </c>
      <c r="E2" s="2" t="s">
        <v>290</v>
      </c>
      <c r="F2" s="2" t="s">
        <v>288</v>
      </c>
      <c r="G2" s="2" t="s">
        <v>291</v>
      </c>
      <c r="H2" s="2" t="s">
        <v>508</v>
      </c>
    </row>
    <row r="3" spans="1:8">
      <c r="A3" s="3" t="s">
        <v>438</v>
      </c>
    </row>
    <row r="4" spans="1:8">
      <c r="A4" s="4" t="s">
        <v>509</v>
      </c>
      <c r="H4" s="4" t="s">
        <v>510</v>
      </c>
    </row>
    <row r="5" spans="1:8">
      <c r="A5" s="4" t="s">
        <v>511</v>
      </c>
      <c r="E5" s="4" t="s">
        <v>512</v>
      </c>
    </row>
    <row r="6" spans="1:8">
      <c r="A6" s="4" t="s">
        <v>513</v>
      </c>
      <c r="E6" s="4" t="s">
        <v>514</v>
      </c>
    </row>
    <row r="7" spans="1:8">
      <c r="A7" s="4" t="s">
        <v>515</v>
      </c>
      <c r="E7" s="4" t="s">
        <v>451</v>
      </c>
    </row>
    <row r="8" spans="1:8">
      <c r="A8" s="4" t="s">
        <v>516</v>
      </c>
      <c r="E8" s="4" t="s">
        <v>517</v>
      </c>
    </row>
    <row r="9" spans="1:8">
      <c r="A9" s="4" t="s">
        <v>518</v>
      </c>
      <c r="C9" s="6" t="n">
        <v>16811</v>
      </c>
      <c r="D9" s="6" t="n">
        <v>7315</v>
      </c>
    </row>
    <row r="10" spans="1:8">
      <c r="A10" s="4" t="s">
        <v>519</v>
      </c>
      <c r="C10" s="7" t="n">
        <v>2300</v>
      </c>
    </row>
    <row r="11" spans="1:8">
      <c r="A11" s="4" t="s">
        <v>520</v>
      </c>
      <c r="D11" s="4" t="s">
        <v>521</v>
      </c>
    </row>
    <row r="12" spans="1:8">
      <c r="A12" s="4" t="s">
        <v>522</v>
      </c>
      <c r="E12" s="4" t="s">
        <v>523</v>
      </c>
    </row>
    <row r="13" spans="1:8">
      <c r="A13" s="4" t="s">
        <v>524</v>
      </c>
      <c r="E13" s="7" t="n">
        <v>752</v>
      </c>
      <c r="F13" s="7" t="n">
        <v>733</v>
      </c>
      <c r="G13" s="7" t="n">
        <v>739</v>
      </c>
    </row>
    <row r="14" spans="1:8">
      <c r="A14" s="4" t="s">
        <v>525</v>
      </c>
      <c r="E14" s="6" t="n">
        <v>5391</v>
      </c>
    </row>
    <row r="15" spans="1:8">
      <c r="A15" s="4" t="s">
        <v>526</v>
      </c>
    </row>
    <row r="16" spans="1:8">
      <c r="A16" s="3" t="s">
        <v>438</v>
      </c>
    </row>
    <row r="17" spans="1:8">
      <c r="A17" s="4" t="s">
        <v>525</v>
      </c>
      <c r="E17" s="6" t="n">
        <v>30900</v>
      </c>
    </row>
    <row r="18" spans="1:8">
      <c r="A18" s="4" t="s">
        <v>527</v>
      </c>
      <c r="E18" s="7" t="n">
        <v>24500</v>
      </c>
    </row>
    <row r="19" spans="1:8">
      <c r="A19" s="4" t="s">
        <v>528</v>
      </c>
    </row>
    <row r="20" spans="1:8">
      <c r="A20" s="3" t="s">
        <v>438</v>
      </c>
    </row>
    <row r="21" spans="1:8">
      <c r="A21" s="4" t="s">
        <v>529</v>
      </c>
      <c r="E21" s="6" t="n">
        <v>0</v>
      </c>
      <c r="F21" s="6" t="n">
        <v>0</v>
      </c>
    </row>
    <row r="22" spans="1:8">
      <c r="A22" s="4" t="s">
        <v>530</v>
      </c>
    </row>
    <row r="23" spans="1:8">
      <c r="A23" s="3" t="s">
        <v>438</v>
      </c>
    </row>
    <row r="24" spans="1:8">
      <c r="A24" s="4" t="s">
        <v>531</v>
      </c>
      <c r="B24" s="4" t="s">
        <v>532</v>
      </c>
    </row>
    <row r="25" spans="1:8">
      <c r="A25" s="4" t="s">
        <v>533</v>
      </c>
    </row>
    <row r="26" spans="1:8">
      <c r="A26" s="3" t="s">
        <v>438</v>
      </c>
    </row>
    <row r="27" spans="1:8">
      <c r="A27" s="4" t="s">
        <v>534</v>
      </c>
      <c r="E27" s="4" t="s">
        <v>535</v>
      </c>
    </row>
    <row r="28" spans="1:8">
      <c r="A28" s="4" t="s">
        <v>536</v>
      </c>
    </row>
    <row r="29" spans="1:8">
      <c r="A29" s="3" t="s">
        <v>438</v>
      </c>
    </row>
    <row r="30" spans="1:8">
      <c r="A30" s="4" t="s">
        <v>519</v>
      </c>
      <c r="D30" s="7" t="n">
        <v>1500</v>
      </c>
    </row>
    <row r="31" spans="1:8">
      <c r="A31" s="4" t="s">
        <v>537</v>
      </c>
    </row>
    <row r="32" spans="1:8">
      <c r="A32" s="3" t="s">
        <v>438</v>
      </c>
    </row>
    <row r="33" spans="1:8">
      <c r="A33" s="4" t="s">
        <v>519</v>
      </c>
      <c r="D33" s="7" t="n">
        <v>14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9</v>
      </c>
      <c r="D2" s="2" t="s">
        <v>81</v>
      </c>
    </row>
    <row r="3" spans="1:4">
      <c r="A3" s="3" t="s">
        <v>539</v>
      </c>
    </row>
    <row r="4" spans="1:4">
      <c r="A4" s="4" t="s">
        <v>540</v>
      </c>
      <c r="B4" s="7" t="n">
        <v>752</v>
      </c>
      <c r="C4" s="7" t="n">
        <v>733</v>
      </c>
      <c r="D4" s="7" t="n">
        <v>739</v>
      </c>
    </row>
    <row r="5" spans="1:4">
      <c r="A5" s="4" t="s">
        <v>388</v>
      </c>
    </row>
    <row r="6" spans="1:4">
      <c r="A6" s="3" t="s">
        <v>539</v>
      </c>
    </row>
    <row r="7" spans="1:4">
      <c r="A7" s="4" t="s">
        <v>540</v>
      </c>
      <c r="B7" s="6" t="n">
        <v>42</v>
      </c>
      <c r="C7" s="6" t="n">
        <v>0</v>
      </c>
      <c r="D7" s="6" t="n">
        <v>0</v>
      </c>
    </row>
    <row r="8" spans="1:4">
      <c r="A8" s="4" t="s">
        <v>541</v>
      </c>
    </row>
    <row r="9" spans="1:4">
      <c r="A9" s="3" t="s">
        <v>539</v>
      </c>
    </row>
    <row r="10" spans="1:4">
      <c r="A10" s="4" t="s">
        <v>540</v>
      </c>
      <c r="B10" s="6" t="n">
        <v>417</v>
      </c>
      <c r="C10" s="6" t="n">
        <v>326</v>
      </c>
      <c r="D10" s="6" t="n">
        <v>364</v>
      </c>
    </row>
    <row r="11" spans="1:4">
      <c r="A11" s="4" t="s">
        <v>403</v>
      </c>
    </row>
    <row r="12" spans="1:4">
      <c r="A12" s="3" t="s">
        <v>539</v>
      </c>
    </row>
    <row r="13" spans="1:4">
      <c r="A13" s="4" t="s">
        <v>540</v>
      </c>
      <c r="B13" s="7" t="n">
        <v>293</v>
      </c>
      <c r="C13" s="7" t="n">
        <v>407</v>
      </c>
      <c r="D13" s="7" t="n">
        <v>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29</v>
      </c>
    </row>
    <row r="2" spans="1:2">
      <c r="A2" s="3" t="s">
        <v>178</v>
      </c>
    </row>
    <row r="3" spans="1:2">
      <c r="A3" s="4" t="s">
        <v>543</v>
      </c>
      <c r="B3" s="7" t="n">
        <v>901</v>
      </c>
    </row>
    <row r="4" spans="1:2">
      <c r="A4" s="4" t="s">
        <v>544</v>
      </c>
      <c r="B4" s="6" t="n">
        <v>899</v>
      </c>
    </row>
    <row r="5" spans="1:2">
      <c r="A5" s="4" t="s">
        <v>545</v>
      </c>
      <c r="B5" s="6" t="n">
        <v>909</v>
      </c>
    </row>
    <row r="6" spans="1:2">
      <c r="A6" s="4" t="s">
        <v>546</v>
      </c>
      <c r="B6" s="6" t="n">
        <v>934</v>
      </c>
    </row>
    <row r="7" spans="1:2">
      <c r="A7" s="4" t="s">
        <v>547</v>
      </c>
      <c r="B7" s="6" t="n">
        <v>1206</v>
      </c>
    </row>
    <row r="8" spans="1:2">
      <c r="A8" s="4" t="s">
        <v>548</v>
      </c>
      <c r="B8" s="6" t="n">
        <v>4849</v>
      </c>
    </row>
    <row r="9" spans="1:2">
      <c r="A9" s="4" t="s">
        <v>549</v>
      </c>
      <c r="B9" s="6" t="n">
        <v>344</v>
      </c>
    </row>
    <row r="10" spans="1:2">
      <c r="A10" s="4" t="s">
        <v>550</v>
      </c>
      <c r="B10" s="6" t="n">
        <v>197</v>
      </c>
    </row>
    <row r="11" spans="1:2">
      <c r="A11" s="4" t="s">
        <v>551</v>
      </c>
      <c r="B11" s="6" t="n">
        <v>1</v>
      </c>
    </row>
    <row r="12" spans="1:2">
      <c r="A12" s="4" t="s">
        <v>552</v>
      </c>
      <c r="B12" s="6" t="n">
        <v>0</v>
      </c>
    </row>
    <row r="13" spans="1:2">
      <c r="A13" s="4" t="s">
        <v>553</v>
      </c>
      <c r="B13" s="6" t="n">
        <v>0</v>
      </c>
    </row>
    <row r="14" spans="1:2">
      <c r="A14" s="4" t="s">
        <v>554</v>
      </c>
      <c r="B14" s="6" t="n">
        <v>542</v>
      </c>
    </row>
    <row r="15" spans="1:2">
      <c r="A15" s="4" t="s">
        <v>555</v>
      </c>
      <c r="B15" s="6" t="n">
        <v>1245</v>
      </c>
    </row>
    <row r="16" spans="1:2">
      <c r="A16" s="4" t="s">
        <v>556</v>
      </c>
      <c r="B16" s="6" t="n">
        <v>1096</v>
      </c>
    </row>
    <row r="17" spans="1:2">
      <c r="A17" s="4" t="s">
        <v>557</v>
      </c>
      <c r="B17" s="6" t="n">
        <v>910</v>
      </c>
    </row>
    <row r="18" spans="1:2">
      <c r="A18" s="4" t="s">
        <v>558</v>
      </c>
      <c r="B18" s="6" t="n">
        <v>934</v>
      </c>
    </row>
    <row r="19" spans="1:2">
      <c r="A19" s="4" t="s">
        <v>559</v>
      </c>
      <c r="B19" s="6" t="n">
        <v>1206</v>
      </c>
    </row>
    <row r="20" spans="1:2">
      <c r="A20" s="4" t="s">
        <v>560</v>
      </c>
      <c r="B20" s="7" t="n">
        <v>5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9</v>
      </c>
      <c r="D2" s="2" t="s">
        <v>81</v>
      </c>
    </row>
    <row r="3" spans="1:4">
      <c r="A3" s="3" t="s">
        <v>562</v>
      </c>
    </row>
    <row r="4" spans="1:4">
      <c r="A4" s="4" t="s">
        <v>563</v>
      </c>
      <c r="B4" s="7" t="n">
        <v>3179</v>
      </c>
      <c r="C4" s="7" t="n">
        <v>3123</v>
      </c>
      <c r="D4" s="7" t="n">
        <v>3156</v>
      </c>
    </row>
    <row r="5" spans="1:4">
      <c r="A5" s="4" t="s">
        <v>564</v>
      </c>
    </row>
    <row r="6" spans="1:4">
      <c r="A6" s="3" t="s">
        <v>562</v>
      </c>
    </row>
    <row r="7" spans="1:4">
      <c r="A7" s="4" t="s">
        <v>563</v>
      </c>
      <c r="B7" s="6" t="n">
        <v>157</v>
      </c>
      <c r="C7" s="6" t="n">
        <v>265</v>
      </c>
      <c r="D7" s="6" t="n">
        <v>225</v>
      </c>
    </row>
    <row r="8" spans="1:4">
      <c r="A8" s="4" t="s">
        <v>541</v>
      </c>
    </row>
    <row r="9" spans="1:4">
      <c r="A9" s="3" t="s">
        <v>562</v>
      </c>
    </row>
    <row r="10" spans="1:4">
      <c r="A10" s="4" t="s">
        <v>563</v>
      </c>
      <c r="B10" s="6" t="n">
        <v>1418</v>
      </c>
      <c r="C10" s="6" t="n">
        <v>1028</v>
      </c>
      <c r="D10" s="6" t="n">
        <v>822</v>
      </c>
    </row>
    <row r="11" spans="1:4">
      <c r="A11" s="4" t="s">
        <v>403</v>
      </c>
    </row>
    <row r="12" spans="1:4">
      <c r="A12" s="3" t="s">
        <v>562</v>
      </c>
    </row>
    <row r="13" spans="1:4">
      <c r="A13" s="4" t="s">
        <v>563</v>
      </c>
      <c r="B13" s="6" t="n">
        <v>1604</v>
      </c>
      <c r="C13" s="6" t="n">
        <v>1830</v>
      </c>
      <c r="D13" s="6" t="n">
        <v>2109</v>
      </c>
    </row>
    <row r="14" spans="1:4">
      <c r="A14" s="4" t="s">
        <v>565</v>
      </c>
    </row>
    <row r="15" spans="1:4">
      <c r="A15" s="3" t="s">
        <v>562</v>
      </c>
    </row>
    <row r="16" spans="1:4">
      <c r="A16" s="4" t="s">
        <v>563</v>
      </c>
      <c r="B16" s="6" t="n">
        <v>3008</v>
      </c>
      <c r="C16" s="6" t="n">
        <v>2993</v>
      </c>
      <c r="D16" s="6" t="n">
        <v>2983</v>
      </c>
    </row>
    <row r="17" spans="1:4">
      <c r="A17" s="4" t="s">
        <v>566</v>
      </c>
    </row>
    <row r="18" spans="1:4">
      <c r="A18" s="3" t="s">
        <v>562</v>
      </c>
    </row>
    <row r="19" spans="1:4">
      <c r="A19" s="4" t="s">
        <v>563</v>
      </c>
      <c r="B19" s="7" t="n">
        <v>171</v>
      </c>
      <c r="C19" s="7" t="n">
        <v>130</v>
      </c>
      <c r="D19" s="7" t="n">
        <v>1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7</v>
      </c>
      <c r="B1" s="2" t="s">
        <v>1</v>
      </c>
    </row>
    <row r="2" spans="1:6">
      <c r="B2" s="2" t="s">
        <v>2</v>
      </c>
      <c r="C2" s="2" t="s">
        <v>39</v>
      </c>
      <c r="D2" s="2" t="s">
        <v>81</v>
      </c>
      <c r="E2" s="2" t="s">
        <v>568</v>
      </c>
      <c r="F2" s="2" t="s">
        <v>569</v>
      </c>
    </row>
    <row r="3" spans="1:6">
      <c r="A3" s="3" t="s">
        <v>570</v>
      </c>
    </row>
    <row r="4" spans="1:6">
      <c r="A4" s="4" t="s">
        <v>571</v>
      </c>
      <c r="B4" s="6" t="n">
        <v>1584800</v>
      </c>
    </row>
    <row r="5" spans="1:6">
      <c r="A5" s="4" t="s">
        <v>572</v>
      </c>
      <c r="B5" s="6" t="n">
        <v>4155000</v>
      </c>
      <c r="C5" s="6" t="n">
        <v>3237000</v>
      </c>
    </row>
    <row r="6" spans="1:6">
      <c r="A6" s="4" t="s">
        <v>573</v>
      </c>
      <c r="B6" s="4" t="s">
        <v>574</v>
      </c>
    </row>
    <row r="7" spans="1:6">
      <c r="A7" s="4" t="s">
        <v>575</v>
      </c>
      <c r="B7" s="4" t="s">
        <v>576</v>
      </c>
    </row>
    <row r="8" spans="1:6">
      <c r="A8" s="4" t="s">
        <v>577</v>
      </c>
      <c r="F8" s="4" t="s">
        <v>578</v>
      </c>
    </row>
    <row r="9" spans="1:6">
      <c r="A9" s="4" t="s">
        <v>579</v>
      </c>
      <c r="B9" s="6" t="n">
        <v>355618</v>
      </c>
    </row>
    <row r="10" spans="1:6">
      <c r="A10" s="4" t="s">
        <v>580</v>
      </c>
      <c r="B10" s="6" t="n">
        <v>1217784</v>
      </c>
    </row>
    <row r="11" spans="1:6">
      <c r="A11" s="4" t="s">
        <v>581</v>
      </c>
      <c r="B11" s="9" t="n">
        <v>2.47</v>
      </c>
      <c r="C11" s="9" t="n">
        <v>2.92</v>
      </c>
      <c r="D11" s="9" t="n">
        <v>5.47</v>
      </c>
    </row>
    <row r="12" spans="1:6">
      <c r="A12" s="4" t="s">
        <v>582</v>
      </c>
      <c r="B12" s="7" t="n">
        <v>2700</v>
      </c>
      <c r="C12" s="7" t="n">
        <v>3900</v>
      </c>
      <c r="D12" s="7" t="n">
        <v>972</v>
      </c>
    </row>
    <row r="13" spans="1:6">
      <c r="A13" s="4" t="s">
        <v>583</v>
      </c>
      <c r="B13" s="7" t="n">
        <v>3800</v>
      </c>
    </row>
    <row r="14" spans="1:6">
      <c r="A14" s="4" t="s">
        <v>584</v>
      </c>
      <c r="B14" s="4" t="s">
        <v>585</v>
      </c>
    </row>
    <row r="15" spans="1:6">
      <c r="A15" s="4" t="s">
        <v>586</v>
      </c>
      <c r="B15" s="7" t="n">
        <v>100</v>
      </c>
      <c r="C15" s="6" t="n">
        <v>300</v>
      </c>
      <c r="D15" s="6" t="n">
        <v>600</v>
      </c>
    </row>
    <row r="16" spans="1:6">
      <c r="A16" s="4" t="s">
        <v>587</v>
      </c>
      <c r="B16" s="7" t="n">
        <v>94000</v>
      </c>
      <c r="C16" s="7" t="n">
        <v>26000</v>
      </c>
      <c r="D16" s="7" t="n">
        <v>123000</v>
      </c>
    </row>
    <row r="17" spans="1:6">
      <c r="A17" s="4" t="s">
        <v>588</v>
      </c>
    </row>
    <row r="18" spans="1:6">
      <c r="A18" s="3" t="s">
        <v>570</v>
      </c>
    </row>
    <row r="19" spans="1:6">
      <c r="A19" s="4" t="s">
        <v>571</v>
      </c>
      <c r="B19" s="6" t="n">
        <v>1100000</v>
      </c>
    </row>
    <row r="20" spans="1:6">
      <c r="A20" s="4" t="s">
        <v>572</v>
      </c>
      <c r="B20" s="6" t="n">
        <v>400000</v>
      </c>
    </row>
    <row r="21" spans="1:6">
      <c r="A21" s="4" t="s">
        <v>589</v>
      </c>
      <c r="B21" s="4" t="s">
        <v>310</v>
      </c>
    </row>
    <row r="22" spans="1:6">
      <c r="A22" s="4" t="s">
        <v>590</v>
      </c>
    </row>
    <row r="23" spans="1:6">
      <c r="A23" s="3" t="s">
        <v>570</v>
      </c>
    </row>
    <row r="24" spans="1:6">
      <c r="A24" s="4" t="s">
        <v>571</v>
      </c>
      <c r="E24" s="6" t="n">
        <v>2100000</v>
      </c>
    </row>
    <row r="25" spans="1:6">
      <c r="A25" s="4" t="s">
        <v>591</v>
      </c>
      <c r="B25" s="7" t="n">
        <v>2500</v>
      </c>
    </row>
    <row r="26" spans="1:6">
      <c r="A26" s="4" t="s">
        <v>592</v>
      </c>
      <c r="B26" s="4" t="s">
        <v>593</v>
      </c>
    </row>
    <row r="27" spans="1:6">
      <c r="A27" s="4" t="s">
        <v>594</v>
      </c>
    </row>
    <row r="28" spans="1:6">
      <c r="A28" s="3" t="s">
        <v>570</v>
      </c>
    </row>
    <row r="29" spans="1:6">
      <c r="A29" s="4" t="s">
        <v>572</v>
      </c>
      <c r="B29" s="6" t="n">
        <v>400000</v>
      </c>
    </row>
    <row r="30" spans="1:6">
      <c r="A30" s="4" t="s">
        <v>573</v>
      </c>
      <c r="B30" s="4" t="s">
        <v>310</v>
      </c>
    </row>
    <row r="31" spans="1:6">
      <c r="A31" s="4" t="s">
        <v>592</v>
      </c>
      <c r="B31" s="4" t="s">
        <v>595</v>
      </c>
    </row>
    <row r="32" spans="1:6">
      <c r="A32" s="4" t="s">
        <v>596</v>
      </c>
      <c r="B32" s="4" t="s">
        <v>597</v>
      </c>
    </row>
    <row r="33" spans="1:6">
      <c r="A33" s="4" t="s">
        <v>589</v>
      </c>
      <c r="B33" s="4" t="s">
        <v>310</v>
      </c>
    </row>
    <row r="34" spans="1:6">
      <c r="A34" s="4" t="s">
        <v>598</v>
      </c>
      <c r="B34" s="6" t="n">
        <v>100000</v>
      </c>
    </row>
    <row r="35" spans="1:6">
      <c r="A35" s="4" t="s">
        <v>599</v>
      </c>
    </row>
    <row r="36" spans="1:6">
      <c r="A36" s="3" t="s">
        <v>570</v>
      </c>
    </row>
    <row r="37" spans="1:6">
      <c r="A37" s="4" t="s">
        <v>573</v>
      </c>
      <c r="B37" s="4" t="s">
        <v>510</v>
      </c>
    </row>
    <row r="38" spans="1:6">
      <c r="A38" s="4" t="s">
        <v>566</v>
      </c>
    </row>
    <row r="39" spans="1:6">
      <c r="A39" s="3" t="s">
        <v>570</v>
      </c>
    </row>
    <row r="40" spans="1:6">
      <c r="A40" s="4" t="s">
        <v>600</v>
      </c>
      <c r="B40" s="6" t="n">
        <v>131305</v>
      </c>
    </row>
    <row r="41" spans="1:6">
      <c r="A41" s="4" t="s">
        <v>601</v>
      </c>
    </row>
    <row r="42" spans="1:6">
      <c r="A42" s="3" t="s">
        <v>570</v>
      </c>
    </row>
    <row r="43" spans="1:6">
      <c r="A43" s="4" t="s">
        <v>573</v>
      </c>
      <c r="B43" s="4" t="s">
        <v>602</v>
      </c>
    </row>
    <row r="44" spans="1:6">
      <c r="A44" s="4" t="s">
        <v>603</v>
      </c>
      <c r="B44" s="4" t="s">
        <v>351</v>
      </c>
    </row>
    <row r="45" spans="1:6">
      <c r="A45" s="4" t="s">
        <v>604</v>
      </c>
    </row>
    <row r="46" spans="1:6">
      <c r="A46" s="3" t="s">
        <v>570</v>
      </c>
    </row>
    <row r="47" spans="1:6">
      <c r="A47" s="4" t="s">
        <v>572</v>
      </c>
      <c r="B47" s="6" t="n">
        <v>3400000</v>
      </c>
    </row>
    <row r="48" spans="1:6">
      <c r="A48" s="4" t="s">
        <v>605</v>
      </c>
    </row>
    <row r="49" spans="1:6">
      <c r="A49" s="3" t="s">
        <v>570</v>
      </c>
    </row>
    <row r="50" spans="1:6">
      <c r="A50" s="4" t="s">
        <v>571</v>
      </c>
      <c r="B50" s="6" t="n">
        <v>5500000</v>
      </c>
    </row>
    <row r="51" spans="1:6">
      <c r="A51" s="4" t="s">
        <v>606</v>
      </c>
    </row>
    <row r="52" spans="1:6">
      <c r="A52" s="3" t="s">
        <v>570</v>
      </c>
    </row>
    <row r="53" spans="1:6">
      <c r="A53" s="4" t="s">
        <v>571</v>
      </c>
      <c r="B53" s="6" t="n">
        <v>500000</v>
      </c>
    </row>
    <row r="54" spans="1:6">
      <c r="A54" s="4" t="s">
        <v>607</v>
      </c>
    </row>
    <row r="55" spans="1:6">
      <c r="A55" s="3" t="s">
        <v>570</v>
      </c>
    </row>
    <row r="56" spans="1:6">
      <c r="A56" s="4" t="s">
        <v>608</v>
      </c>
      <c r="B56" s="6" t="n">
        <v>9617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609</v>
      </c>
      <c r="B1" s="2" t="s">
        <v>1</v>
      </c>
    </row>
    <row r="2" spans="1:4">
      <c r="B2" s="2" t="s">
        <v>2</v>
      </c>
      <c r="C2" s="2" t="s">
        <v>39</v>
      </c>
      <c r="D2" s="2" t="s">
        <v>81</v>
      </c>
    </row>
    <row r="3" spans="1:4">
      <c r="A3" s="3" t="s">
        <v>610</v>
      </c>
    </row>
    <row r="4" spans="1:4">
      <c r="A4" s="4" t="s">
        <v>611</v>
      </c>
      <c r="B4" s="4" t="s">
        <v>612</v>
      </c>
      <c r="C4" s="4" t="s">
        <v>613</v>
      </c>
      <c r="D4" s="4" t="s">
        <v>578</v>
      </c>
    </row>
    <row r="5" spans="1:4">
      <c r="A5" s="4" t="s">
        <v>614</v>
      </c>
      <c r="B5" s="4" t="s">
        <v>615</v>
      </c>
      <c r="C5" s="4" t="s">
        <v>616</v>
      </c>
      <c r="D5" s="4" t="s">
        <v>617</v>
      </c>
    </row>
    <row r="6" spans="1:4">
      <c r="A6" s="4" t="s">
        <v>618</v>
      </c>
      <c r="B6" s="4" t="s">
        <v>619</v>
      </c>
      <c r="C6" s="4" t="s">
        <v>619</v>
      </c>
      <c r="D6" s="4" t="s">
        <v>619</v>
      </c>
    </row>
    <row r="7" spans="1:4">
      <c r="A7" s="4" t="s">
        <v>620</v>
      </c>
      <c r="B7" s="4" t="s">
        <v>621</v>
      </c>
      <c r="C7" s="4" t="s">
        <v>622</v>
      </c>
      <c r="D7" s="4" t="s">
        <v>6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99</v>
      </c>
      <c r="B1" s="2" t="s">
        <v>100</v>
      </c>
      <c r="C1" s="2" t="s">
        <v>101</v>
      </c>
      <c r="D1" s="2" t="s">
        <v>102</v>
      </c>
      <c r="E1" s="2" t="s">
        <v>103</v>
      </c>
    </row>
    <row r="2" spans="1:5">
      <c r="A2" s="4" t="s">
        <v>104</v>
      </c>
      <c r="B2" s="7" t="n">
        <v>71181</v>
      </c>
      <c r="C2" s="7" t="n">
        <v>24</v>
      </c>
      <c r="D2" s="7" t="n">
        <v>212661</v>
      </c>
      <c r="E2" s="7" t="n">
        <v>-141504</v>
      </c>
    </row>
    <row r="3" spans="1:5">
      <c r="A3" s="4" t="s">
        <v>105</v>
      </c>
      <c r="C3" s="6" t="n">
        <v>23316</v>
      </c>
    </row>
    <row r="4" spans="1:5">
      <c r="A4" s="4" t="s">
        <v>106</v>
      </c>
      <c r="B4" s="6" t="n">
        <v>123</v>
      </c>
      <c r="D4" s="6" t="n">
        <v>123</v>
      </c>
    </row>
    <row r="5" spans="1:5">
      <c r="A5" s="4" t="s">
        <v>107</v>
      </c>
      <c r="C5" s="6" t="n">
        <v>78</v>
      </c>
    </row>
    <row r="6" spans="1:5">
      <c r="A6" s="4" t="s">
        <v>108</v>
      </c>
      <c r="B6" s="6" t="n">
        <v>204</v>
      </c>
      <c r="D6" s="6" t="n">
        <v>204</v>
      </c>
    </row>
    <row r="7" spans="1:5">
      <c r="A7" s="4" t="s">
        <v>109</v>
      </c>
      <c r="C7" s="6" t="n">
        <v>36</v>
      </c>
    </row>
    <row r="8" spans="1:5">
      <c r="A8" s="4" t="s">
        <v>110</v>
      </c>
      <c r="B8" s="6" t="n">
        <v>3156</v>
      </c>
      <c r="D8" s="6" t="n">
        <v>3156</v>
      </c>
    </row>
    <row r="9" spans="1:5">
      <c r="A9" s="4" t="s">
        <v>111</v>
      </c>
      <c r="B9" s="6" t="n">
        <v>5481</v>
      </c>
      <c r="E9" s="6" t="n">
        <v>5481</v>
      </c>
    </row>
    <row r="10" spans="1:5">
      <c r="A10" s="4" t="s">
        <v>112</v>
      </c>
      <c r="B10" s="6" t="n">
        <v>80145</v>
      </c>
      <c r="C10" s="7" t="n">
        <v>24</v>
      </c>
      <c r="D10" s="6" t="n">
        <v>216144</v>
      </c>
      <c r="E10" s="6" t="n">
        <v>-136023</v>
      </c>
    </row>
    <row r="11" spans="1:5">
      <c r="A11" s="4" t="s">
        <v>113</v>
      </c>
      <c r="C11" s="6" t="n">
        <v>23430</v>
      </c>
    </row>
    <row r="12" spans="1:5">
      <c r="A12" s="4" t="s">
        <v>106</v>
      </c>
      <c r="B12" s="6" t="n">
        <v>26</v>
      </c>
      <c r="D12" s="6" t="n">
        <v>26</v>
      </c>
    </row>
    <row r="13" spans="1:5">
      <c r="A13" s="4" t="s">
        <v>107</v>
      </c>
      <c r="C13" s="6" t="n">
        <v>85</v>
      </c>
    </row>
    <row r="14" spans="1:5">
      <c r="A14" s="4" t="s">
        <v>108</v>
      </c>
      <c r="B14" s="6" t="n">
        <v>153</v>
      </c>
      <c r="D14" s="6" t="n">
        <v>153</v>
      </c>
    </row>
    <row r="15" spans="1:5">
      <c r="A15" s="4" t="s">
        <v>109</v>
      </c>
      <c r="C15" s="6" t="n">
        <v>33</v>
      </c>
    </row>
    <row r="16" spans="1:5">
      <c r="A16" s="4" t="s">
        <v>110</v>
      </c>
      <c r="B16" s="6" t="n">
        <v>3123</v>
      </c>
      <c r="D16" s="6" t="n">
        <v>3123</v>
      </c>
    </row>
    <row r="17" spans="1:5">
      <c r="A17" s="4" t="s">
        <v>111</v>
      </c>
      <c r="B17" s="6" t="n">
        <v>-25684</v>
      </c>
      <c r="E17" s="6" t="n">
        <v>-25684</v>
      </c>
    </row>
    <row r="18" spans="1:5">
      <c r="A18" s="4" t="s">
        <v>114</v>
      </c>
      <c r="B18" s="6" t="n">
        <v>57763</v>
      </c>
      <c r="C18" s="7" t="n">
        <v>24</v>
      </c>
      <c r="D18" s="6" t="n">
        <v>219446</v>
      </c>
      <c r="E18" s="6" t="n">
        <v>-161707</v>
      </c>
    </row>
    <row r="19" spans="1:5">
      <c r="A19" s="4" t="s">
        <v>115</v>
      </c>
      <c r="C19" s="6" t="n">
        <v>23548</v>
      </c>
    </row>
    <row r="20" spans="1:5">
      <c r="A20" s="4" t="s">
        <v>116</v>
      </c>
      <c r="B20" s="6" t="n">
        <v>57</v>
      </c>
      <c r="D20" s="6" t="n">
        <v>57</v>
      </c>
    </row>
    <row r="21" spans="1:5">
      <c r="A21" s="4" t="s">
        <v>117</v>
      </c>
      <c r="C21" s="6" t="n">
        <v>17</v>
      </c>
    </row>
    <row r="22" spans="1:5">
      <c r="A22" s="4" t="s">
        <v>106</v>
      </c>
      <c r="B22" s="7" t="n">
        <v>94</v>
      </c>
      <c r="D22" s="6" t="n">
        <v>94</v>
      </c>
    </row>
    <row r="23" spans="1:5">
      <c r="A23" s="4" t="s">
        <v>107</v>
      </c>
      <c r="B23" s="6" t="n">
        <v>44</v>
      </c>
      <c r="C23" s="6" t="n">
        <v>44</v>
      </c>
    </row>
    <row r="24" spans="1:5">
      <c r="A24" s="4" t="s">
        <v>108</v>
      </c>
      <c r="B24" s="7" t="n">
        <v>115</v>
      </c>
      <c r="D24" s="6" t="n">
        <v>115</v>
      </c>
    </row>
    <row r="25" spans="1:5">
      <c r="A25" s="4" t="s">
        <v>109</v>
      </c>
      <c r="C25" s="6" t="n">
        <v>39</v>
      </c>
    </row>
    <row r="26" spans="1:5">
      <c r="A26" s="4" t="s">
        <v>110</v>
      </c>
      <c r="B26" s="6" t="n">
        <v>3179</v>
      </c>
      <c r="D26" s="6" t="n">
        <v>3179</v>
      </c>
    </row>
    <row r="27" spans="1:5">
      <c r="A27" s="4" t="s">
        <v>118</v>
      </c>
      <c r="B27" s="6" t="n">
        <v>39522</v>
      </c>
      <c r="C27" s="7" t="n">
        <v>8</v>
      </c>
      <c r="D27" s="6" t="n">
        <v>39514</v>
      </c>
    </row>
    <row r="28" spans="1:5">
      <c r="A28" s="4" t="s">
        <v>119</v>
      </c>
      <c r="C28" s="6" t="n">
        <v>7820</v>
      </c>
    </row>
    <row r="29" spans="1:5">
      <c r="A29" s="4" t="s">
        <v>111</v>
      </c>
      <c r="B29" s="6" t="n">
        <v>-39593</v>
      </c>
      <c r="E29" s="6" t="n">
        <v>-39593</v>
      </c>
    </row>
    <row r="30" spans="1:5">
      <c r="A30" s="4" t="s">
        <v>120</v>
      </c>
      <c r="B30" s="7" t="n">
        <v>61137</v>
      </c>
      <c r="C30" s="7" t="n">
        <v>32</v>
      </c>
      <c r="D30" s="7" t="n">
        <v>262405</v>
      </c>
      <c r="E30" s="7" t="n">
        <v>-201300</v>
      </c>
    </row>
    <row r="31" spans="1:5">
      <c r="A31" s="4" t="s">
        <v>121</v>
      </c>
      <c r="C31" s="6" t="n">
        <v>31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6" t="n">
        <v>3237</v>
      </c>
    </row>
    <row r="5" spans="1:2">
      <c r="A5" s="4" t="s">
        <v>628</v>
      </c>
      <c r="B5" s="6" t="n">
        <v>1789</v>
      </c>
    </row>
    <row r="6" spans="1:2">
      <c r="A6" s="4" t="s">
        <v>629</v>
      </c>
      <c r="B6" s="6" t="n">
        <v>-44</v>
      </c>
    </row>
    <row r="7" spans="1:2">
      <c r="A7" s="4" t="s">
        <v>630</v>
      </c>
      <c r="B7" s="6" t="n">
        <v>-827</v>
      </c>
    </row>
    <row r="8" spans="1:2">
      <c r="A8" s="4" t="s">
        <v>631</v>
      </c>
      <c r="B8" s="6" t="n">
        <v>4155</v>
      </c>
    </row>
    <row r="9" spans="1:2">
      <c r="A9" s="4" t="s">
        <v>632</v>
      </c>
      <c r="B9" s="6" t="n">
        <v>3640</v>
      </c>
    </row>
    <row r="10" spans="1:2">
      <c r="A10" s="4" t="s">
        <v>633</v>
      </c>
      <c r="B10" s="6" t="n">
        <v>1981</v>
      </c>
    </row>
    <row r="11" spans="1:2">
      <c r="A11" s="4" t="s">
        <v>634</v>
      </c>
      <c r="B11" s="9" t="n">
        <v>7.5</v>
      </c>
    </row>
    <row r="12" spans="1:2">
      <c r="A12" s="4" t="s">
        <v>635</v>
      </c>
      <c r="B12" s="10" t="n">
        <v>3.77</v>
      </c>
    </row>
    <row r="13" spans="1:2">
      <c r="A13" s="4" t="s">
        <v>636</v>
      </c>
      <c r="B13" s="10" t="n">
        <v>2.13</v>
      </c>
    </row>
    <row r="14" spans="1:2">
      <c r="A14" s="4" t="s">
        <v>637</v>
      </c>
      <c r="B14" s="10" t="n">
        <v>6.62</v>
      </c>
    </row>
    <row r="15" spans="1:2">
      <c r="A15" s="4" t="s">
        <v>638</v>
      </c>
      <c r="B15" s="10" t="n">
        <v>6.13</v>
      </c>
    </row>
    <row r="16" spans="1:2">
      <c r="A16" s="4" t="s">
        <v>639</v>
      </c>
      <c r="B16" s="10" t="n">
        <v>6.39</v>
      </c>
    </row>
    <row r="17" spans="1:2">
      <c r="A17" s="4" t="s">
        <v>640</v>
      </c>
      <c r="B17" s="9" t="n">
        <v>7.92</v>
      </c>
    </row>
    <row r="18" spans="1:2">
      <c r="A18" s="4" t="s">
        <v>641</v>
      </c>
      <c r="B18" s="4" t="s">
        <v>574</v>
      </c>
    </row>
    <row r="19" spans="1:2">
      <c r="A19" s="4" t="s">
        <v>642</v>
      </c>
      <c r="B19" s="4" t="s">
        <v>643</v>
      </c>
    </row>
    <row r="20" spans="1:2">
      <c r="A20" s="4" t="s">
        <v>644</v>
      </c>
      <c r="B20" s="4" t="s">
        <v>645</v>
      </c>
    </row>
    <row r="21" spans="1:2">
      <c r="A21" s="4" t="s">
        <v>646</v>
      </c>
      <c r="B21" s="7" t="n">
        <v>432</v>
      </c>
    </row>
    <row r="22" spans="1:2">
      <c r="A22" s="4" t="s">
        <v>647</v>
      </c>
      <c r="B22" s="6" t="n">
        <v>431</v>
      </c>
    </row>
    <row r="23" spans="1:2">
      <c r="A23" s="4" t="s">
        <v>648</v>
      </c>
      <c r="B23" s="7" t="n">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9</v>
      </c>
      <c r="B1" s="2" t="s">
        <v>1</v>
      </c>
    </row>
    <row r="2" spans="1:4">
      <c r="B2" s="2" t="s">
        <v>2</v>
      </c>
      <c r="C2" s="2" t="s">
        <v>39</v>
      </c>
      <c r="D2" s="2" t="s">
        <v>81</v>
      </c>
    </row>
    <row r="3" spans="1:4">
      <c r="A3" s="3" t="s">
        <v>650</v>
      </c>
    </row>
    <row r="4" spans="1:4">
      <c r="A4" s="4" t="s">
        <v>651</v>
      </c>
      <c r="B4" s="5" t="n">
        <v>0.3</v>
      </c>
      <c r="C4" s="5" t="n">
        <v>0.2</v>
      </c>
      <c r="D4" s="5"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2</v>
      </c>
      <c r="B1" s="2" t="s">
        <v>353</v>
      </c>
      <c r="F1" s="2" t="s">
        <v>1</v>
      </c>
    </row>
    <row r="2" spans="1:8">
      <c r="B2" s="2" t="s">
        <v>39</v>
      </c>
      <c r="C2" s="2" t="s">
        <v>356</v>
      </c>
      <c r="D2" s="2" t="s">
        <v>357</v>
      </c>
      <c r="E2" s="2" t="s">
        <v>358</v>
      </c>
      <c r="F2" s="2" t="s">
        <v>2</v>
      </c>
      <c r="G2" s="2" t="s">
        <v>39</v>
      </c>
      <c r="H2" s="2" t="s">
        <v>81</v>
      </c>
    </row>
    <row r="3" spans="1:8">
      <c r="A3" s="3" t="s">
        <v>187</v>
      </c>
    </row>
    <row r="4" spans="1:8">
      <c r="A4" s="4" t="s">
        <v>653</v>
      </c>
      <c r="F4" s="7" t="n">
        <v>0</v>
      </c>
      <c r="G4" s="7" t="n">
        <v>-172</v>
      </c>
      <c r="H4" s="7" t="n">
        <v>-2164</v>
      </c>
    </row>
    <row r="5" spans="1:8">
      <c r="A5" s="4" t="s">
        <v>654</v>
      </c>
      <c r="F5" s="6" t="n">
        <v>0</v>
      </c>
      <c r="G5" s="6" t="n">
        <v>0</v>
      </c>
      <c r="H5" s="6" t="n">
        <v>1955</v>
      </c>
    </row>
    <row r="6" spans="1:8">
      <c r="A6" s="4" t="s">
        <v>655</v>
      </c>
      <c r="B6" s="7" t="n">
        <v>-172</v>
      </c>
      <c r="C6" s="7" t="n">
        <v>0</v>
      </c>
      <c r="D6" s="7" t="n">
        <v>0</v>
      </c>
      <c r="E6" s="7" t="n">
        <v>0</v>
      </c>
      <c r="F6" s="7" t="n">
        <v>0</v>
      </c>
      <c r="G6" s="7" t="n">
        <v>-172</v>
      </c>
      <c r="H6" s="7" t="n">
        <v>-209</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56</v>
      </c>
      <c r="B1" s="2" t="s">
        <v>353</v>
      </c>
      <c r="F1" s="2" t="s">
        <v>1</v>
      </c>
    </row>
    <row r="2" spans="1:9">
      <c r="B2" s="2" t="s">
        <v>39</v>
      </c>
      <c r="C2" s="2" t="s">
        <v>356</v>
      </c>
      <c r="D2" s="2" t="s">
        <v>357</v>
      </c>
      <c r="E2" s="2" t="s">
        <v>358</v>
      </c>
      <c r="F2" s="2" t="s">
        <v>2</v>
      </c>
      <c r="G2" s="2" t="s">
        <v>39</v>
      </c>
      <c r="H2" s="2" t="s">
        <v>81</v>
      </c>
      <c r="I2" s="2" t="s">
        <v>370</v>
      </c>
    </row>
    <row r="3" spans="1:9">
      <c r="A3" s="3" t="s">
        <v>657</v>
      </c>
    </row>
    <row r="4" spans="1:9">
      <c r="A4" s="4" t="s">
        <v>658</v>
      </c>
      <c r="F4" s="7" t="n">
        <v>6400000</v>
      </c>
    </row>
    <row r="5" spans="1:9">
      <c r="A5" s="4" t="s">
        <v>659</v>
      </c>
      <c r="F5" s="7" t="n">
        <v>200000</v>
      </c>
    </row>
    <row r="6" spans="1:9">
      <c r="A6" s="4" t="s">
        <v>660</v>
      </c>
      <c r="F6" s="4" t="s">
        <v>661</v>
      </c>
    </row>
    <row r="7" spans="1:9">
      <c r="A7" s="4" t="s">
        <v>662</v>
      </c>
      <c r="F7" s="7" t="n">
        <v>38400000</v>
      </c>
    </row>
    <row r="8" spans="1:9">
      <c r="A8" s="4" t="s">
        <v>663</v>
      </c>
      <c r="F8" s="4" t="s">
        <v>664</v>
      </c>
    </row>
    <row r="9" spans="1:9">
      <c r="A9" s="4" t="s">
        <v>665</v>
      </c>
      <c r="B9" s="7" t="n">
        <v>19211000</v>
      </c>
      <c r="F9" s="7" t="n">
        <v>30543000</v>
      </c>
      <c r="G9" s="7" t="n">
        <v>19211000</v>
      </c>
    </row>
    <row r="10" spans="1:9">
      <c r="A10" s="4" t="s">
        <v>666</v>
      </c>
      <c r="G10" s="4" t="s">
        <v>451</v>
      </c>
    </row>
    <row r="11" spans="1:9">
      <c r="A11" s="4" t="s">
        <v>667</v>
      </c>
      <c r="F11" s="6" t="n">
        <v>1400000</v>
      </c>
    </row>
    <row r="12" spans="1:9">
      <c r="A12" s="4" t="s">
        <v>668</v>
      </c>
      <c r="B12" s="6" t="n">
        <v>0</v>
      </c>
      <c r="G12" s="7" t="n">
        <v>0</v>
      </c>
      <c r="H12" s="7" t="n">
        <v>0</v>
      </c>
    </row>
    <row r="13" spans="1:9">
      <c r="A13" s="4" t="s">
        <v>669</v>
      </c>
      <c r="G13" s="6" t="n">
        <v>0</v>
      </c>
      <c r="H13" s="6" t="n">
        <v>0</v>
      </c>
      <c r="I13" s="7" t="n">
        <v>0</v>
      </c>
    </row>
    <row r="14" spans="1:9">
      <c r="A14" s="4" t="s">
        <v>670</v>
      </c>
      <c r="B14" s="7" t="n">
        <v>-172000</v>
      </c>
      <c r="C14" s="7" t="n">
        <v>0</v>
      </c>
      <c r="D14" s="7" t="n">
        <v>0</v>
      </c>
      <c r="E14" s="7" t="n">
        <v>0</v>
      </c>
      <c r="F14" s="7" t="n">
        <v>0</v>
      </c>
      <c r="G14" s="7" t="n">
        <v>-172000</v>
      </c>
      <c r="H14" s="7" t="n">
        <v>-209000</v>
      </c>
    </row>
    <row r="15" spans="1:9">
      <c r="A15" s="4" t="s">
        <v>671</v>
      </c>
      <c r="F15" s="4" t="s">
        <v>672</v>
      </c>
      <c r="G15" s="4" t="s">
        <v>673</v>
      </c>
    </row>
    <row r="16" spans="1:9">
      <c r="A16" s="4" t="s">
        <v>674</v>
      </c>
    </row>
    <row r="17" spans="1:9">
      <c r="A17" s="3" t="s">
        <v>657</v>
      </c>
    </row>
    <row r="18" spans="1:9">
      <c r="A18" s="4" t="s">
        <v>662</v>
      </c>
      <c r="F18" s="7" t="n">
        <v>44400000</v>
      </c>
    </row>
    <row r="19" spans="1:9">
      <c r="A19" s="4" t="s">
        <v>675</v>
      </c>
    </row>
    <row r="20" spans="1:9">
      <c r="A20" s="3" t="s">
        <v>657</v>
      </c>
    </row>
    <row r="21" spans="1:9">
      <c r="A21" s="4" t="s">
        <v>676</v>
      </c>
      <c r="F21" s="7" t="n">
        <v>3500000</v>
      </c>
    </row>
    <row r="22" spans="1:9">
      <c r="A22" s="4" t="s">
        <v>677</v>
      </c>
    </row>
    <row r="23" spans="1:9">
      <c r="A23" s="3" t="s">
        <v>657</v>
      </c>
    </row>
    <row r="24" spans="1:9">
      <c r="A24" s="4" t="s">
        <v>678</v>
      </c>
      <c r="F24" s="4" t="s">
        <v>679</v>
      </c>
    </row>
    <row r="25" spans="1:9">
      <c r="A25" s="4" t="s">
        <v>680</v>
      </c>
    </row>
    <row r="26" spans="1:9">
      <c r="A26" s="3" t="s">
        <v>657</v>
      </c>
    </row>
    <row r="27" spans="1:9">
      <c r="A27" s="4" t="s">
        <v>662</v>
      </c>
      <c r="F27" s="7" t="n">
        <v>79900000</v>
      </c>
    </row>
    <row r="28" spans="1:9">
      <c r="A28" s="4" t="s">
        <v>681</v>
      </c>
    </row>
    <row r="29" spans="1:9">
      <c r="A29" s="3" t="s">
        <v>657</v>
      </c>
    </row>
    <row r="30" spans="1:9">
      <c r="A30" s="4" t="s">
        <v>676</v>
      </c>
      <c r="F30" s="7" t="n">
        <v>6600000</v>
      </c>
    </row>
    <row r="31" spans="1:9">
      <c r="A31" s="4" t="s">
        <v>682</v>
      </c>
      <c r="F31" s="4" t="s">
        <v>346</v>
      </c>
    </row>
  </sheetData>
  <mergeCells count="3">
    <mergeCell ref="A1:A2"/>
    <mergeCell ref="B1:E1"/>
    <mergeCell ref="F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9</v>
      </c>
    </row>
    <row r="2" spans="1:3">
      <c r="A2" s="3" t="s">
        <v>684</v>
      </c>
    </row>
    <row r="3" spans="1:3">
      <c r="A3" s="4" t="s">
        <v>685</v>
      </c>
      <c r="B3" s="7" t="n">
        <v>19860</v>
      </c>
      <c r="C3" s="7" t="n">
        <v>10968</v>
      </c>
    </row>
    <row r="4" spans="1:3">
      <c r="A4" s="4" t="s">
        <v>686</v>
      </c>
      <c r="B4" s="6" t="n">
        <v>1502</v>
      </c>
      <c r="C4" s="6" t="n">
        <v>1196</v>
      </c>
    </row>
    <row r="5" spans="1:3">
      <c r="A5" s="4" t="s">
        <v>687</v>
      </c>
      <c r="B5" s="6" t="n">
        <v>8157</v>
      </c>
      <c r="C5" s="6" t="n">
        <v>5473</v>
      </c>
    </row>
    <row r="6" spans="1:3">
      <c r="A6" s="4" t="s">
        <v>131</v>
      </c>
      <c r="B6" s="6" t="n">
        <v>1907</v>
      </c>
      <c r="C6" s="6" t="n">
        <v>2581</v>
      </c>
    </row>
    <row r="7" spans="1:3">
      <c r="A7" s="4" t="s">
        <v>688</v>
      </c>
      <c r="B7" s="6" t="n">
        <v>678</v>
      </c>
      <c r="C7" s="6" t="n">
        <v>696</v>
      </c>
    </row>
    <row r="8" spans="1:3">
      <c r="A8" s="4" t="s">
        <v>689</v>
      </c>
      <c r="B8" s="6" t="n">
        <v>32104</v>
      </c>
      <c r="C8" s="6" t="n">
        <v>20914</v>
      </c>
    </row>
    <row r="9" spans="1:3">
      <c r="A9" s="3" t="s">
        <v>690</v>
      </c>
    </row>
    <row r="10" spans="1:3">
      <c r="A10" s="4" t="s">
        <v>125</v>
      </c>
      <c r="B10" s="6" t="n">
        <v>-464</v>
      </c>
      <c r="C10" s="6" t="n">
        <v>-436</v>
      </c>
    </row>
    <row r="11" spans="1:3">
      <c r="A11" s="4" t="s">
        <v>691</v>
      </c>
      <c r="B11" s="6" t="n">
        <v>-1097</v>
      </c>
      <c r="C11" s="6" t="n">
        <v>-1267</v>
      </c>
    </row>
    <row r="12" spans="1:3">
      <c r="A12" s="4" t="s">
        <v>692</v>
      </c>
      <c r="B12" s="6" t="n">
        <v>-1561</v>
      </c>
      <c r="C12" s="6" t="n">
        <v>-1703</v>
      </c>
    </row>
    <row r="13" spans="1:3">
      <c r="A13" s="4" t="s">
        <v>665</v>
      </c>
      <c r="B13" s="6" t="n">
        <v>-30543</v>
      </c>
      <c r="C13" s="6" t="n">
        <v>-19211</v>
      </c>
    </row>
    <row r="14" spans="1:3">
      <c r="A14" s="4" t="s">
        <v>693</v>
      </c>
      <c r="B14" s="7" t="n">
        <v>0</v>
      </c>
      <c r="C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4</v>
      </c>
      <c r="B1" s="2" t="s">
        <v>353</v>
      </c>
      <c r="F1" s="2" t="s">
        <v>1</v>
      </c>
    </row>
    <row r="2" spans="1:8">
      <c r="B2" s="2" t="s">
        <v>39</v>
      </c>
      <c r="C2" s="2" t="s">
        <v>356</v>
      </c>
      <c r="D2" s="2" t="s">
        <v>357</v>
      </c>
      <c r="E2" s="2" t="s">
        <v>358</v>
      </c>
      <c r="F2" s="2" t="s">
        <v>2</v>
      </c>
      <c r="G2" s="2" t="s">
        <v>39</v>
      </c>
      <c r="H2" s="2" t="s">
        <v>81</v>
      </c>
    </row>
    <row r="3" spans="1:8">
      <c r="A3" s="3" t="s">
        <v>187</v>
      </c>
    </row>
    <row r="4" spans="1:8">
      <c r="A4" s="4" t="s">
        <v>695</v>
      </c>
      <c r="F4" s="7" t="n">
        <v>-8328</v>
      </c>
      <c r="G4" s="7" t="n">
        <v>-8791</v>
      </c>
      <c r="H4" s="7" t="n">
        <v>1792</v>
      </c>
    </row>
    <row r="5" spans="1:8">
      <c r="A5" s="4" t="s">
        <v>696</v>
      </c>
      <c r="F5" s="6" t="n">
        <v>-1065</v>
      </c>
      <c r="G5" s="6" t="n">
        <v>-949</v>
      </c>
      <c r="H5" s="6" t="n">
        <v>190</v>
      </c>
    </row>
    <row r="6" spans="1:8">
      <c r="A6" s="4" t="s">
        <v>697</v>
      </c>
      <c r="F6" s="6" t="n">
        <v>110</v>
      </c>
      <c r="G6" s="6" t="n">
        <v>-392</v>
      </c>
      <c r="H6" s="6" t="n">
        <v>-1080</v>
      </c>
    </row>
    <row r="7" spans="1:8">
      <c r="A7" s="4" t="s">
        <v>698</v>
      </c>
      <c r="F7" s="6" t="n">
        <v>0</v>
      </c>
      <c r="G7" s="6" t="n">
        <v>6401</v>
      </c>
      <c r="H7" s="4" t="s">
        <v>62</v>
      </c>
    </row>
    <row r="8" spans="1:8">
      <c r="A8" s="4" t="s">
        <v>686</v>
      </c>
      <c r="F8" s="6" t="n">
        <v>401</v>
      </c>
      <c r="G8" s="6" t="n">
        <v>623</v>
      </c>
      <c r="H8" s="6" t="n">
        <v>489</v>
      </c>
    </row>
    <row r="9" spans="1:8">
      <c r="A9" s="4" t="s">
        <v>665</v>
      </c>
      <c r="F9" s="6" t="n">
        <v>11332</v>
      </c>
      <c r="G9" s="6" t="n">
        <v>4728</v>
      </c>
      <c r="H9" s="6" t="n">
        <v>130</v>
      </c>
    </row>
    <row r="10" spans="1:8">
      <c r="A10" s="4" t="s">
        <v>687</v>
      </c>
      <c r="F10" s="6" t="n">
        <v>-2684</v>
      </c>
      <c r="G10" s="6" t="n">
        <v>-1897</v>
      </c>
      <c r="H10" s="6" t="n">
        <v>-1683</v>
      </c>
    </row>
    <row r="11" spans="1:8">
      <c r="A11" s="4" t="s">
        <v>699</v>
      </c>
      <c r="F11" s="6" t="n">
        <v>234</v>
      </c>
      <c r="G11" s="6" t="n">
        <v>105</v>
      </c>
      <c r="H11" s="6" t="n">
        <v>-47</v>
      </c>
    </row>
    <row r="12" spans="1:8">
      <c r="A12" s="4" t="s">
        <v>655</v>
      </c>
      <c r="B12" s="7" t="n">
        <v>-172</v>
      </c>
      <c r="C12" s="7" t="n">
        <v>0</v>
      </c>
      <c r="D12" s="7" t="n">
        <v>0</v>
      </c>
      <c r="E12" s="7" t="n">
        <v>0</v>
      </c>
      <c r="F12" s="7" t="n">
        <v>0</v>
      </c>
      <c r="G12" s="7" t="n">
        <v>-172</v>
      </c>
      <c r="H12" s="7" t="n">
        <v>-209</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9</v>
      </c>
      <c r="D2" s="2" t="s">
        <v>81</v>
      </c>
    </row>
    <row r="3" spans="1:4">
      <c r="A3" s="3" t="s">
        <v>187</v>
      </c>
    </row>
    <row r="4" spans="1:4">
      <c r="A4" s="4" t="s">
        <v>701</v>
      </c>
      <c r="B4" s="7" t="n">
        <v>1032</v>
      </c>
      <c r="C4" s="7" t="n">
        <v>730</v>
      </c>
      <c r="D4" s="7" t="n">
        <v>301</v>
      </c>
    </row>
    <row r="5" spans="1:4">
      <c r="A5" s="4" t="s">
        <v>702</v>
      </c>
      <c r="B5" s="6" t="n">
        <v>351</v>
      </c>
      <c r="C5" s="6" t="n">
        <v>361</v>
      </c>
      <c r="D5" s="6" t="n">
        <v>369</v>
      </c>
    </row>
    <row r="6" spans="1:4">
      <c r="A6" s="4" t="s">
        <v>703</v>
      </c>
      <c r="B6" s="6" t="n">
        <v>11</v>
      </c>
      <c r="C6" s="4" t="s">
        <v>62</v>
      </c>
      <c r="D6" s="6" t="n">
        <v>79</v>
      </c>
    </row>
    <row r="7" spans="1:4">
      <c r="A7" s="4" t="s">
        <v>704</v>
      </c>
      <c r="B7" s="6" t="n">
        <v>0</v>
      </c>
      <c r="C7" s="6" t="n">
        <v>-59</v>
      </c>
      <c r="D7" s="6" t="n">
        <v>-19</v>
      </c>
    </row>
    <row r="8" spans="1:4">
      <c r="A8" s="4" t="s">
        <v>705</v>
      </c>
      <c r="B8" s="7" t="n">
        <v>1394</v>
      </c>
      <c r="C8" s="7" t="n">
        <v>1032</v>
      </c>
      <c r="D8" s="7" t="n">
        <v>7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53</v>
      </c>
      <c r="J1" s="2" t="s">
        <v>1</v>
      </c>
    </row>
    <row r="2" spans="1:12">
      <c r="B2" s="2" t="s">
        <v>2</v>
      </c>
      <c r="C2" s="2" t="s">
        <v>354</v>
      </c>
      <c r="D2" s="2" t="s">
        <v>4</v>
      </c>
      <c r="E2" s="2" t="s">
        <v>355</v>
      </c>
      <c r="F2" s="2" t="s">
        <v>39</v>
      </c>
      <c r="G2" s="2" t="s">
        <v>356</v>
      </c>
      <c r="H2" s="2" t="s">
        <v>357</v>
      </c>
      <c r="I2" s="2" t="s">
        <v>358</v>
      </c>
      <c r="J2" s="2" t="s">
        <v>2</v>
      </c>
      <c r="K2" s="2" t="s">
        <v>39</v>
      </c>
      <c r="L2" s="2" t="s">
        <v>81</v>
      </c>
    </row>
    <row r="3" spans="1:12">
      <c r="A3" s="3" t="s">
        <v>190</v>
      </c>
    </row>
    <row r="4" spans="1:12">
      <c r="A4" s="4" t="s">
        <v>94</v>
      </c>
      <c r="B4" s="7" t="n">
        <v>-6823</v>
      </c>
      <c r="C4" s="7" t="n">
        <v>-10662</v>
      </c>
      <c r="D4" s="7" t="n">
        <v>-11081</v>
      </c>
      <c r="E4" s="7" t="n">
        <v>-11027</v>
      </c>
      <c r="F4" s="7" t="n">
        <v>5490</v>
      </c>
      <c r="G4" s="7" t="n">
        <v>-8818</v>
      </c>
      <c r="H4" s="7" t="n">
        <v>-12324</v>
      </c>
      <c r="I4" s="7" t="n">
        <v>-10032</v>
      </c>
      <c r="J4" s="7" t="n">
        <v>-39593</v>
      </c>
      <c r="K4" s="7" t="n">
        <v>-25684</v>
      </c>
      <c r="L4" s="7" t="n">
        <v>5481</v>
      </c>
    </row>
    <row r="5" spans="1:12">
      <c r="A5" s="4" t="s">
        <v>707</v>
      </c>
      <c r="F5" s="6" t="n">
        <v>23548</v>
      </c>
      <c r="G5" s="6" t="n">
        <v>23539</v>
      </c>
      <c r="H5" s="6" t="n">
        <v>23486</v>
      </c>
      <c r="I5" s="6" t="n">
        <v>23436</v>
      </c>
      <c r="J5" s="6" t="n">
        <v>28340</v>
      </c>
      <c r="K5" s="6" t="n">
        <v>23503</v>
      </c>
      <c r="L5" s="6" t="n">
        <v>23389</v>
      </c>
    </row>
    <row r="6" spans="1:12">
      <c r="A6" s="4" t="s">
        <v>708</v>
      </c>
      <c r="J6" s="6" t="n">
        <v>0</v>
      </c>
      <c r="K6" s="4" t="s">
        <v>62</v>
      </c>
      <c r="L6" s="6" t="n">
        <v>299</v>
      </c>
    </row>
    <row r="7" spans="1:12">
      <c r="A7" s="4" t="s">
        <v>709</v>
      </c>
      <c r="F7" s="6" t="n">
        <v>23697</v>
      </c>
      <c r="G7" s="6" t="n">
        <v>23539</v>
      </c>
      <c r="H7" s="6" t="n">
        <v>23486</v>
      </c>
      <c r="I7" s="6" t="n">
        <v>23436</v>
      </c>
      <c r="J7" s="6" t="n">
        <v>28340</v>
      </c>
      <c r="K7" s="6" t="n">
        <v>23503</v>
      </c>
      <c r="L7" s="6" t="n">
        <v>23688</v>
      </c>
    </row>
    <row r="8" spans="1:12">
      <c r="A8" s="4" t="s">
        <v>710</v>
      </c>
      <c r="B8" s="9" t="n">
        <v>-0.22</v>
      </c>
      <c r="C8" s="9" t="n">
        <v>-0.34</v>
      </c>
      <c r="D8" s="9" t="n">
        <v>-0.41</v>
      </c>
      <c r="E8" s="9" t="n">
        <v>-0.47</v>
      </c>
      <c r="F8" s="9" t="n">
        <v>0.23</v>
      </c>
      <c r="G8" s="9" t="n">
        <v>-0.37</v>
      </c>
      <c r="H8" s="9" t="n">
        <v>-0.52</v>
      </c>
      <c r="I8" s="9" t="n">
        <v>-0.43</v>
      </c>
      <c r="J8" s="9" t="n">
        <v>-1.4</v>
      </c>
      <c r="K8" s="9" t="n">
        <v>-1.09</v>
      </c>
      <c r="L8" s="9" t="n">
        <v>0.2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9</v>
      </c>
      <c r="D2" s="2" t="s">
        <v>81</v>
      </c>
    </row>
    <row r="3" spans="1:4">
      <c r="A3" s="3" t="s">
        <v>712</v>
      </c>
    </row>
    <row r="4" spans="1:4">
      <c r="A4" s="4" t="s">
        <v>713</v>
      </c>
      <c r="B4" s="6" t="n">
        <v>4216</v>
      </c>
      <c r="C4" s="6" t="n">
        <v>3312</v>
      </c>
      <c r="D4" s="6" t="n">
        <v>1834</v>
      </c>
    </row>
    <row r="5" spans="1:4">
      <c r="A5" s="4" t="s">
        <v>714</v>
      </c>
    </row>
    <row r="6" spans="1:4">
      <c r="A6" s="3" t="s">
        <v>712</v>
      </c>
    </row>
    <row r="7" spans="1:4">
      <c r="A7" s="4" t="s">
        <v>713</v>
      </c>
      <c r="B7" s="6" t="n">
        <v>4155</v>
      </c>
      <c r="C7" s="6" t="n">
        <v>3237</v>
      </c>
      <c r="D7" s="6" t="n">
        <v>1774</v>
      </c>
    </row>
    <row r="8" spans="1:4">
      <c r="A8" s="4" t="s">
        <v>566</v>
      </c>
    </row>
    <row r="9" spans="1:4">
      <c r="A9" s="3" t="s">
        <v>712</v>
      </c>
    </row>
    <row r="10" spans="1:4">
      <c r="A10" s="4" t="s">
        <v>713</v>
      </c>
      <c r="B10" s="6" t="n">
        <v>61</v>
      </c>
      <c r="C10" s="6" t="n">
        <v>75</v>
      </c>
      <c r="D10" s="6" t="n">
        <v>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53</v>
      </c>
      <c r="J1" s="2" t="s">
        <v>1</v>
      </c>
    </row>
    <row r="2" spans="1:12">
      <c r="B2" s="2" t="s">
        <v>2</v>
      </c>
      <c r="C2" s="2" t="s">
        <v>354</v>
      </c>
      <c r="D2" s="2" t="s">
        <v>4</v>
      </c>
      <c r="E2" s="2" t="s">
        <v>355</v>
      </c>
      <c r="F2" s="2" t="s">
        <v>39</v>
      </c>
      <c r="G2" s="2" t="s">
        <v>356</v>
      </c>
      <c r="H2" s="2" t="s">
        <v>357</v>
      </c>
      <c r="I2" s="2" t="s">
        <v>358</v>
      </c>
      <c r="J2" s="2" t="s">
        <v>2</v>
      </c>
      <c r="K2" s="2" t="s">
        <v>39</v>
      </c>
      <c r="L2" s="2" t="s">
        <v>81</v>
      </c>
    </row>
    <row r="3" spans="1:12">
      <c r="A3" s="3" t="s">
        <v>193</v>
      </c>
    </row>
    <row r="4" spans="1:12">
      <c r="A4" s="4" t="s">
        <v>716</v>
      </c>
      <c r="B4" s="7" t="n">
        <v>3351</v>
      </c>
      <c r="C4" s="7" t="n">
        <v>3570</v>
      </c>
      <c r="D4" s="7" t="n">
        <v>4190</v>
      </c>
      <c r="E4" s="7" t="n">
        <v>3746</v>
      </c>
      <c r="F4" s="7" t="n">
        <v>17909</v>
      </c>
      <c r="G4" s="7" t="n">
        <v>5024</v>
      </c>
      <c r="H4" s="7" t="n">
        <v>3029</v>
      </c>
      <c r="I4" s="7" t="n">
        <v>2818</v>
      </c>
      <c r="J4" s="7" t="n">
        <v>14857</v>
      </c>
      <c r="K4" s="7" t="n">
        <v>28780</v>
      </c>
      <c r="L4" s="7" t="n">
        <v>60194</v>
      </c>
    </row>
    <row r="5" spans="1:12">
      <c r="A5" s="4" t="s">
        <v>717</v>
      </c>
      <c r="B5" s="6" t="n">
        <v>1099</v>
      </c>
      <c r="C5" s="6" t="n">
        <v>1479</v>
      </c>
      <c r="D5" s="6" t="n">
        <v>924</v>
      </c>
      <c r="E5" s="6" t="n">
        <v>1520</v>
      </c>
      <c r="F5" s="6" t="n">
        <v>1675</v>
      </c>
      <c r="G5" s="6" t="n">
        <v>1766</v>
      </c>
      <c r="H5" s="6" t="n">
        <v>905</v>
      </c>
      <c r="I5" s="6" t="n">
        <v>810</v>
      </c>
      <c r="J5" s="6" t="n">
        <v>5022</v>
      </c>
      <c r="K5" s="6" t="n">
        <v>5156</v>
      </c>
      <c r="L5" s="6" t="n">
        <v>5313</v>
      </c>
    </row>
    <row r="6" spans="1:12">
      <c r="A6" s="4" t="s">
        <v>85</v>
      </c>
      <c r="B6" s="6" t="n">
        <v>2252</v>
      </c>
      <c r="C6" s="6" t="n">
        <v>2091</v>
      </c>
      <c r="D6" s="6" t="n">
        <v>3266</v>
      </c>
      <c r="E6" s="6" t="n">
        <v>2226</v>
      </c>
      <c r="F6" s="6" t="n">
        <v>16234</v>
      </c>
      <c r="G6" s="6" t="n">
        <v>3258</v>
      </c>
      <c r="H6" s="6" t="n">
        <v>2124</v>
      </c>
      <c r="I6" s="6" t="n">
        <v>2008</v>
      </c>
      <c r="J6" s="6" t="n">
        <v>9835</v>
      </c>
      <c r="K6" s="6" t="n">
        <v>23624</v>
      </c>
      <c r="L6" s="6" t="n">
        <v>54881</v>
      </c>
    </row>
    <row r="7" spans="1:12">
      <c r="A7" s="4" t="s">
        <v>718</v>
      </c>
      <c r="B7" s="6" t="n">
        <v>9176</v>
      </c>
      <c r="C7" s="6" t="n">
        <v>12868</v>
      </c>
      <c r="D7" s="6" t="n">
        <v>14386</v>
      </c>
      <c r="E7" s="6" t="n">
        <v>13256</v>
      </c>
      <c r="F7" s="6" t="n">
        <v>10918</v>
      </c>
      <c r="G7" s="6" t="n">
        <v>12111</v>
      </c>
      <c r="H7" s="6" t="n">
        <v>14486</v>
      </c>
      <c r="I7" s="6" t="n">
        <v>12084</v>
      </c>
      <c r="J7" s="6" t="n">
        <v>49686</v>
      </c>
      <c r="K7" s="6" t="n">
        <v>49599</v>
      </c>
      <c r="L7" s="6" t="n">
        <v>49758</v>
      </c>
    </row>
    <row r="8" spans="1:12">
      <c r="A8" s="4" t="s">
        <v>91</v>
      </c>
      <c r="B8" s="6" t="n">
        <v>101</v>
      </c>
      <c r="C8" s="6" t="n">
        <v>115</v>
      </c>
      <c r="D8" s="6" t="n">
        <v>39</v>
      </c>
      <c r="E8" s="6" t="n">
        <v>3</v>
      </c>
      <c r="F8" s="6" t="n">
        <v>2</v>
      </c>
      <c r="G8" s="6" t="n">
        <v>35</v>
      </c>
      <c r="H8" s="6" t="n">
        <v>38</v>
      </c>
      <c r="I8" s="6" t="n">
        <v>44</v>
      </c>
      <c r="J8" s="6" t="n">
        <v>258</v>
      </c>
      <c r="K8" s="6" t="n">
        <v>119</v>
      </c>
      <c r="L8" s="6" t="n">
        <v>149</v>
      </c>
    </row>
    <row r="9" spans="1:12">
      <c r="A9" s="4" t="s">
        <v>93</v>
      </c>
      <c r="F9" s="6" t="n">
        <v>172</v>
      </c>
      <c r="G9" s="6" t="n">
        <v>0</v>
      </c>
      <c r="H9" s="6" t="n">
        <v>0</v>
      </c>
      <c r="I9" s="6" t="n">
        <v>0</v>
      </c>
      <c r="J9" s="6" t="n">
        <v>0</v>
      </c>
      <c r="K9" s="6" t="n">
        <v>172</v>
      </c>
      <c r="L9" s="6" t="n">
        <v>209</v>
      </c>
    </row>
    <row r="10" spans="1:12">
      <c r="A10" s="4" t="s">
        <v>94</v>
      </c>
      <c r="B10" s="7" t="n">
        <v>-6823</v>
      </c>
      <c r="C10" s="7" t="n">
        <v>-10662</v>
      </c>
      <c r="D10" s="7" t="n">
        <v>-11081</v>
      </c>
      <c r="E10" s="7" t="n">
        <v>-11027</v>
      </c>
      <c r="F10" s="7" t="n">
        <v>5490</v>
      </c>
      <c r="G10" s="7" t="n">
        <v>-8818</v>
      </c>
      <c r="H10" s="7" t="n">
        <v>-12324</v>
      </c>
      <c r="I10" s="7" t="n">
        <v>-10032</v>
      </c>
      <c r="J10" s="7" t="n">
        <v>-39593</v>
      </c>
      <c r="K10" s="7" t="n">
        <v>-25684</v>
      </c>
      <c r="L10" s="7" t="n">
        <v>5481</v>
      </c>
    </row>
    <row r="11" spans="1:12">
      <c r="A11" s="3" t="s">
        <v>719</v>
      </c>
    </row>
    <row r="12" spans="1:12">
      <c r="A12" s="4" t="s">
        <v>720</v>
      </c>
      <c r="B12" s="9" t="n">
        <v>-0.22</v>
      </c>
      <c r="C12" s="9" t="n">
        <v>-0.34</v>
      </c>
      <c r="D12" s="9" t="n">
        <v>-0.41</v>
      </c>
      <c r="E12" s="9" t="n">
        <v>-0.47</v>
      </c>
      <c r="F12" s="9" t="n">
        <v>0.23</v>
      </c>
      <c r="G12" s="9" t="n">
        <v>-0.37</v>
      </c>
      <c r="H12" s="9" t="n">
        <v>-0.52</v>
      </c>
      <c r="I12" s="9" t="n">
        <v>-0.43</v>
      </c>
      <c r="J12" s="9" t="n">
        <v>-1.4</v>
      </c>
      <c r="K12" s="9" t="n">
        <v>-1.09</v>
      </c>
      <c r="L12" s="9" t="n">
        <v>0.23</v>
      </c>
    </row>
    <row r="13" spans="1:12">
      <c r="A13" s="3" t="s">
        <v>721</v>
      </c>
    </row>
    <row r="14" spans="1:12">
      <c r="A14" s="4" t="s">
        <v>722</v>
      </c>
      <c r="B14" s="6" t="n">
        <v>31461</v>
      </c>
      <c r="C14" s="6" t="n">
        <v>31437</v>
      </c>
      <c r="D14" s="6" t="n">
        <v>26771</v>
      </c>
      <c r="E14" s="6" t="n">
        <v>23569</v>
      </c>
      <c r="J14" s="6" t="n">
        <v>28340</v>
      </c>
    </row>
    <row r="15" spans="1:12">
      <c r="A15" s="4" t="s">
        <v>97</v>
      </c>
      <c r="F15" s="6" t="n">
        <v>23548</v>
      </c>
      <c r="G15" s="6" t="n">
        <v>23539</v>
      </c>
      <c r="H15" s="6" t="n">
        <v>23486</v>
      </c>
      <c r="I15" s="6" t="n">
        <v>23436</v>
      </c>
      <c r="J15" s="6" t="n">
        <v>28340</v>
      </c>
      <c r="K15" s="6" t="n">
        <v>23503</v>
      </c>
      <c r="L15" s="6" t="n">
        <v>23389</v>
      </c>
    </row>
    <row r="16" spans="1:12">
      <c r="A16" s="4" t="s">
        <v>98</v>
      </c>
      <c r="F16" s="6" t="n">
        <v>23697</v>
      </c>
      <c r="G16" s="6" t="n">
        <v>23539</v>
      </c>
      <c r="H16" s="6" t="n">
        <v>23486</v>
      </c>
      <c r="I16" s="6" t="n">
        <v>23436</v>
      </c>
      <c r="J16" s="6" t="n">
        <v>28340</v>
      </c>
      <c r="K16" s="6" t="n">
        <v>23503</v>
      </c>
      <c r="L16" s="6" t="n">
        <v>236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9</v>
      </c>
      <c r="D2" s="2" t="s">
        <v>81</v>
      </c>
    </row>
    <row r="3" spans="1:4">
      <c r="A3" s="3" t="s">
        <v>123</v>
      </c>
    </row>
    <row r="4" spans="1:4">
      <c r="A4" s="4" t="s">
        <v>94</v>
      </c>
      <c r="B4" s="7" t="n">
        <v>-39593</v>
      </c>
      <c r="C4" s="7" t="n">
        <v>-25684</v>
      </c>
      <c r="D4" s="7" t="n">
        <v>5481</v>
      </c>
    </row>
    <row r="5" spans="1:4">
      <c r="A5" s="3" t="s">
        <v>124</v>
      </c>
    </row>
    <row r="6" spans="1:4">
      <c r="A6" s="4" t="s">
        <v>125</v>
      </c>
      <c r="B6" s="6" t="n">
        <v>1148</v>
      </c>
      <c r="C6" s="6" t="n">
        <v>876</v>
      </c>
      <c r="D6" s="6" t="n">
        <v>670</v>
      </c>
    </row>
    <row r="7" spans="1:4">
      <c r="A7" s="4" t="s">
        <v>126</v>
      </c>
      <c r="B7" s="6" t="n">
        <v>532</v>
      </c>
      <c r="C7" s="6" t="n">
        <v>530</v>
      </c>
      <c r="D7" s="6" t="n">
        <v>531</v>
      </c>
    </row>
    <row r="8" spans="1:4">
      <c r="A8" s="4" t="s">
        <v>127</v>
      </c>
      <c r="B8" s="4" t="s">
        <v>62</v>
      </c>
      <c r="C8" s="4" t="s">
        <v>62</v>
      </c>
      <c r="D8" s="6" t="n">
        <v>1955</v>
      </c>
    </row>
    <row r="9" spans="1:4">
      <c r="A9" s="4" t="s">
        <v>110</v>
      </c>
      <c r="B9" s="6" t="n">
        <v>3179</v>
      </c>
      <c r="C9" s="6" t="n">
        <v>3123</v>
      </c>
      <c r="D9" s="6" t="n">
        <v>3156</v>
      </c>
    </row>
    <row r="10" spans="1:4">
      <c r="A10" s="4" t="s">
        <v>128</v>
      </c>
      <c r="B10" s="6" t="n">
        <v>8</v>
      </c>
      <c r="C10" s="6" t="n">
        <v>-20</v>
      </c>
      <c r="D10" s="6" t="n">
        <v>250</v>
      </c>
    </row>
    <row r="11" spans="1:4">
      <c r="A11" s="3" t="s">
        <v>129</v>
      </c>
    </row>
    <row r="12" spans="1:4">
      <c r="A12" s="4" t="s">
        <v>130</v>
      </c>
      <c r="B12" s="6" t="n">
        <v>-3865</v>
      </c>
      <c r="C12" s="6" t="n">
        <v>1516</v>
      </c>
      <c r="D12" s="6" t="n">
        <v>-139</v>
      </c>
    </row>
    <row r="13" spans="1:4">
      <c r="A13" s="4" t="s">
        <v>45</v>
      </c>
      <c r="B13" s="6" t="n">
        <v>-147</v>
      </c>
      <c r="C13" s="6" t="n">
        <v>173</v>
      </c>
      <c r="D13" s="6" t="n">
        <v>-160</v>
      </c>
    </row>
    <row r="14" spans="1:4">
      <c r="A14" s="4" t="s">
        <v>48</v>
      </c>
      <c r="B14" s="4" t="s">
        <v>62</v>
      </c>
      <c r="C14" s="6" t="n">
        <v>-53</v>
      </c>
      <c r="D14" s="6" t="n">
        <v>25</v>
      </c>
    </row>
    <row r="15" spans="1:4">
      <c r="A15" s="4" t="s">
        <v>53</v>
      </c>
      <c r="B15" s="6" t="n">
        <v>68</v>
      </c>
      <c r="C15" s="6" t="n">
        <v>628</v>
      </c>
      <c r="D15" s="6" t="n">
        <v>431</v>
      </c>
    </row>
    <row r="16" spans="1:4">
      <c r="A16" s="4" t="s">
        <v>54</v>
      </c>
      <c r="B16" s="6" t="n">
        <v>1157</v>
      </c>
      <c r="C16" s="6" t="n">
        <v>-585</v>
      </c>
      <c r="D16" s="6" t="n">
        <v>3250</v>
      </c>
    </row>
    <row r="17" spans="1:4">
      <c r="A17" s="4" t="s">
        <v>131</v>
      </c>
      <c r="B17" s="6" t="n">
        <v>-2346</v>
      </c>
      <c r="C17" s="6" t="n">
        <v>-2092</v>
      </c>
      <c r="D17" s="6" t="n">
        <v>-35840</v>
      </c>
    </row>
    <row r="18" spans="1:4">
      <c r="A18" s="4" t="s">
        <v>44</v>
      </c>
      <c r="B18" s="6" t="n">
        <v>431</v>
      </c>
      <c r="C18" s="6" t="n">
        <v>78</v>
      </c>
      <c r="D18" s="6" t="n">
        <v>-1884</v>
      </c>
    </row>
    <row r="19" spans="1:4">
      <c r="A19" s="4" t="s">
        <v>132</v>
      </c>
      <c r="B19" s="6" t="n">
        <v>-39428</v>
      </c>
      <c r="C19" s="6" t="n">
        <v>-21510</v>
      </c>
      <c r="D19" s="6" t="n">
        <v>-22274</v>
      </c>
    </row>
    <row r="20" spans="1:4">
      <c r="A20" s="3" t="s">
        <v>133</v>
      </c>
    </row>
    <row r="21" spans="1:4">
      <c r="A21" s="4" t="s">
        <v>134</v>
      </c>
      <c r="B21" s="6" t="n">
        <v>-1472</v>
      </c>
      <c r="C21" s="6" t="n">
        <v>-2242</v>
      </c>
      <c r="D21" s="6" t="n">
        <v>-2868</v>
      </c>
    </row>
    <row r="22" spans="1:4">
      <c r="A22" s="4" t="s">
        <v>135</v>
      </c>
      <c r="B22" s="4" t="s">
        <v>62</v>
      </c>
      <c r="C22" s="6" t="n">
        <v>45</v>
      </c>
      <c r="D22" s="6" t="n">
        <v>8</v>
      </c>
    </row>
    <row r="23" spans="1:4">
      <c r="A23" s="4" t="s">
        <v>136</v>
      </c>
      <c r="B23" s="6" t="n">
        <v>-1472</v>
      </c>
      <c r="C23" s="6" t="n">
        <v>-2197</v>
      </c>
      <c r="D23" s="6" t="n">
        <v>-2860</v>
      </c>
    </row>
    <row r="24" spans="1:4">
      <c r="A24" s="3" t="s">
        <v>137</v>
      </c>
    </row>
    <row r="25" spans="1:4">
      <c r="A25" s="4" t="s">
        <v>138</v>
      </c>
      <c r="B25" s="6" t="n">
        <v>39999</v>
      </c>
      <c r="C25" s="4" t="s">
        <v>62</v>
      </c>
      <c r="D25" s="4" t="s">
        <v>62</v>
      </c>
    </row>
    <row r="26" spans="1:4">
      <c r="A26" s="4" t="s">
        <v>139</v>
      </c>
      <c r="B26" s="6" t="n">
        <v>-477</v>
      </c>
      <c r="C26" s="6" t="n">
        <v>0</v>
      </c>
      <c r="D26" s="6" t="n">
        <v>0</v>
      </c>
    </row>
    <row r="27" spans="1:4">
      <c r="A27" s="4" t="s">
        <v>140</v>
      </c>
      <c r="B27" s="4" t="s">
        <v>62</v>
      </c>
      <c r="C27" s="4" t="s">
        <v>62</v>
      </c>
      <c r="D27" s="6" t="n">
        <v>-3813</v>
      </c>
    </row>
    <row r="28" spans="1:4">
      <c r="A28" s="4" t="s">
        <v>141</v>
      </c>
      <c r="B28" s="6" t="n">
        <v>-238</v>
      </c>
      <c r="C28" s="6" t="n">
        <v>-109</v>
      </c>
      <c r="D28" s="4" t="s">
        <v>62</v>
      </c>
    </row>
    <row r="29" spans="1:4">
      <c r="A29" s="4" t="s">
        <v>142</v>
      </c>
      <c r="B29" s="6" t="n">
        <v>210</v>
      </c>
      <c r="C29" s="6" t="n">
        <v>179</v>
      </c>
      <c r="D29" s="6" t="n">
        <v>327</v>
      </c>
    </row>
    <row r="30" spans="1:4">
      <c r="A30" s="4" t="s">
        <v>143</v>
      </c>
      <c r="B30" s="6" t="n">
        <v>-38</v>
      </c>
      <c r="C30" s="4" t="s">
        <v>62</v>
      </c>
      <c r="D30" s="4" t="s">
        <v>62</v>
      </c>
    </row>
    <row r="31" spans="1:4">
      <c r="A31" s="4" t="s">
        <v>144</v>
      </c>
      <c r="B31" s="6" t="n">
        <v>39456</v>
      </c>
      <c r="C31" s="6" t="n">
        <v>70</v>
      </c>
      <c r="D31" s="6" t="n">
        <v>-3486</v>
      </c>
    </row>
    <row r="32" spans="1:4">
      <c r="A32" s="4" t="s">
        <v>145</v>
      </c>
      <c r="B32" s="6" t="n">
        <v>-1444</v>
      </c>
      <c r="C32" s="6" t="n">
        <v>-23637</v>
      </c>
      <c r="D32" s="6" t="n">
        <v>-28620</v>
      </c>
    </row>
    <row r="33" spans="1:4">
      <c r="A33" s="3" t="s">
        <v>146</v>
      </c>
    </row>
    <row r="34" spans="1:4">
      <c r="A34" s="4" t="s">
        <v>147</v>
      </c>
      <c r="B34" s="6" t="n">
        <v>57864</v>
      </c>
      <c r="C34" s="6" t="n">
        <v>81501</v>
      </c>
      <c r="D34" s="6" t="n">
        <v>110121</v>
      </c>
    </row>
    <row r="35" spans="1:4">
      <c r="A35" s="4" t="s">
        <v>148</v>
      </c>
      <c r="B35" s="6" t="n">
        <v>56420</v>
      </c>
      <c r="C35" s="6" t="n">
        <v>57864</v>
      </c>
      <c r="D35" s="6" t="n">
        <v>81501</v>
      </c>
    </row>
    <row r="36" spans="1:4">
      <c r="A36" s="3" t="s">
        <v>149</v>
      </c>
    </row>
    <row r="37" spans="1:4">
      <c r="A37" s="4" t="s">
        <v>150</v>
      </c>
      <c r="B37" s="6" t="n">
        <v>41</v>
      </c>
      <c r="C37" s="6" t="n">
        <v>22</v>
      </c>
      <c r="D37" s="6" t="n">
        <v>30</v>
      </c>
    </row>
    <row r="38" spans="1:4">
      <c r="A38" s="4" t="s">
        <v>151</v>
      </c>
      <c r="B38" s="6" t="n">
        <v>48</v>
      </c>
      <c r="C38" s="4" t="s">
        <v>62</v>
      </c>
      <c r="D38" s="6" t="n">
        <v>32</v>
      </c>
    </row>
    <row r="39" spans="1:4">
      <c r="A39" s="3" t="s">
        <v>152</v>
      </c>
    </row>
    <row r="40" spans="1:4">
      <c r="A40" s="4" t="s">
        <v>153</v>
      </c>
      <c r="B40" s="6" t="n">
        <v>98</v>
      </c>
      <c r="C40" s="6" t="n">
        <v>676</v>
      </c>
      <c r="D40" s="6" t="n">
        <v>42</v>
      </c>
    </row>
    <row r="41" spans="1:4">
      <c r="A41" s="4" t="s">
        <v>154</v>
      </c>
      <c r="B41" s="6" t="n">
        <v>57</v>
      </c>
      <c r="C41" s="4" t="s">
        <v>62</v>
      </c>
      <c r="D41" s="4" t="s">
        <v>62</v>
      </c>
    </row>
    <row r="42" spans="1:4">
      <c r="A42" s="4" t="s">
        <v>155</v>
      </c>
      <c r="B42" s="7" t="n">
        <v>210</v>
      </c>
      <c r="C42" s="7" t="n">
        <v>361</v>
      </c>
      <c r="D42" s="7" t="n">
        <v>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285</v>
      </c>
    </row>
    <row r="2" spans="1:2">
      <c r="B2" s="2" t="s">
        <v>418</v>
      </c>
    </row>
    <row r="3" spans="1:2">
      <c r="A3" s="3" t="s">
        <v>724</v>
      </c>
    </row>
    <row r="4" spans="1:2">
      <c r="A4" s="4" t="s">
        <v>725</v>
      </c>
      <c r="B4" s="5" t="n">
        <v>2.5</v>
      </c>
    </row>
    <row r="5" spans="1:2">
      <c r="A5" s="4" t="s">
        <v>458</v>
      </c>
      <c r="B5"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23:45Z</dcterms:created>
  <dcterms:modified xmlns:dcterms="http://purl.org/dc/terms/" xmlns:xsi="http://www.w3.org/2001/XMLSchema-instance" xsi:type="dcterms:W3CDTF">2019-03-11T16:23:45Z</dcterms:modified>
</cp:coreProperties>
</file>